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ASH FLOWS" sheetId="5" state="visible" r:id="rId5"/>
    <sheet xmlns:r="http://schemas.openxmlformats.org/officeDocument/2006/relationships" name="STATEMENTS OF STOCKHOLDERS' EQU" sheetId="6" state="visible" r:id="rId6"/>
    <sheet xmlns:r="http://schemas.openxmlformats.org/officeDocument/2006/relationships" name="STATEMENTS OF STOCKHOLDERS' E_2"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Accrued Expenses" sheetId="11" state="visible" r:id="rId11"/>
    <sheet xmlns:r="http://schemas.openxmlformats.org/officeDocument/2006/relationships" name="Investments" sheetId="12" state="visible" r:id="rId12"/>
    <sheet xmlns:r="http://schemas.openxmlformats.org/officeDocument/2006/relationships" name="Loss Per Share of Common Stock" sheetId="13" state="visible" r:id="rId13"/>
    <sheet xmlns:r="http://schemas.openxmlformats.org/officeDocument/2006/relationships" name="Stockholders' Equity" sheetId="14" state="visible" r:id="rId14"/>
    <sheet xmlns:r="http://schemas.openxmlformats.org/officeDocument/2006/relationships" name="Leases"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Accrued Expenses (Tables)" sheetId="18" state="visible" r:id="rId18"/>
    <sheet xmlns:r="http://schemas.openxmlformats.org/officeDocument/2006/relationships" name="Loss Per Share of Common Stock " sheetId="19" state="visible" r:id="rId19"/>
    <sheet xmlns:r="http://schemas.openxmlformats.org/officeDocument/2006/relationships" name="Stockholders' Equity (Tables)" sheetId="20" state="visible" r:id="rId20"/>
    <sheet xmlns:r="http://schemas.openxmlformats.org/officeDocument/2006/relationships" name="Leases (Tables)" sheetId="21" state="visible" r:id="rId21"/>
    <sheet xmlns:r="http://schemas.openxmlformats.org/officeDocument/2006/relationships" name="Description of the Business a_2" sheetId="22" state="visible" r:id="rId22"/>
    <sheet xmlns:r="http://schemas.openxmlformats.org/officeDocument/2006/relationships" name="Fair Value Measurements (Detail" sheetId="23" state="visible" r:id="rId23"/>
    <sheet xmlns:r="http://schemas.openxmlformats.org/officeDocument/2006/relationships" name="Accrued Expenses (Details)" sheetId="24" state="visible" r:id="rId24"/>
    <sheet xmlns:r="http://schemas.openxmlformats.org/officeDocument/2006/relationships" name="Investments (Details)" sheetId="25" state="visible" r:id="rId25"/>
    <sheet xmlns:r="http://schemas.openxmlformats.org/officeDocument/2006/relationships" name="Loss Per Share of Common Stoc_2" sheetId="26" state="visible" r:id="rId26"/>
    <sheet xmlns:r="http://schemas.openxmlformats.org/officeDocument/2006/relationships" name="Stockholders' Equity (Details)" sheetId="27" state="visible" r:id="rId27"/>
    <sheet xmlns:r="http://schemas.openxmlformats.org/officeDocument/2006/relationships" name="Leases (Details)"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Aug. 04,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Entity File Number</t>
        </is>
      </c>
      <c r="B8" s="4" t="inlineStr">
        <is>
          <t>001-36576</t>
        </is>
      </c>
    </row>
    <row r="9">
      <c r="A9" s="4" t="inlineStr">
        <is>
          <t>Entity Registrant Name</t>
        </is>
      </c>
      <c r="B9" s="4" t="inlineStr">
        <is>
          <t>MARINUS PHARMACEUTICALS INC</t>
        </is>
      </c>
    </row>
    <row r="10">
      <c r="A10" s="4" t="inlineStr">
        <is>
          <t>Entity Incorporation, State or Country Code</t>
        </is>
      </c>
      <c r="B10" s="4" t="inlineStr">
        <is>
          <t>DE</t>
        </is>
      </c>
    </row>
    <row r="11">
      <c r="A11" s="4" t="inlineStr">
        <is>
          <t>Entity Tax Identification Number</t>
        </is>
      </c>
      <c r="B11" s="4" t="inlineStr">
        <is>
          <t>20-0198082</t>
        </is>
      </c>
    </row>
    <row r="12">
      <c r="A12" s="4" t="inlineStr">
        <is>
          <t>Entity Address, Address Line One</t>
        </is>
      </c>
      <c r="B12" s="4" t="inlineStr">
        <is>
          <t>5 Radnor Corporate Center, Suite 500</t>
        </is>
      </c>
    </row>
    <row r="13">
      <c r="A13" s="4" t="inlineStr">
        <is>
          <t>Entity Address, Address Line Two</t>
        </is>
      </c>
      <c r="B13" s="4" t="inlineStr">
        <is>
          <t>100 Matsonford Rd</t>
        </is>
      </c>
    </row>
    <row r="14">
      <c r="A14" s="4" t="inlineStr">
        <is>
          <t>Entity Address, City or Town</t>
        </is>
      </c>
      <c r="B14" s="4" t="inlineStr">
        <is>
          <t>Radnor</t>
        </is>
      </c>
    </row>
    <row r="15">
      <c r="A15" s="4" t="inlineStr">
        <is>
          <t>Entity Address, State or Province</t>
        </is>
      </c>
      <c r="B15" s="4" t="inlineStr">
        <is>
          <t>PA</t>
        </is>
      </c>
    </row>
    <row r="16">
      <c r="A16" s="4" t="inlineStr">
        <is>
          <t>Entity Address, Postal Zip Code</t>
        </is>
      </c>
      <c r="B16" s="4" t="inlineStr">
        <is>
          <t>19087</t>
        </is>
      </c>
    </row>
    <row r="17">
      <c r="A17" s="4" t="inlineStr">
        <is>
          <t>City Area Code</t>
        </is>
      </c>
      <c r="B17" s="4" t="inlineStr">
        <is>
          <t>484</t>
        </is>
      </c>
    </row>
    <row r="18">
      <c r="A18" s="4" t="inlineStr">
        <is>
          <t>Local Phone Number</t>
        </is>
      </c>
      <c r="B18" s="4" t="inlineStr">
        <is>
          <t>801-4670</t>
        </is>
      </c>
    </row>
    <row r="19">
      <c r="A19" s="4" t="inlineStr">
        <is>
          <t>Title of 12(b) Security</t>
        </is>
      </c>
      <c r="B19" s="4" t="inlineStr">
        <is>
          <t>Common Stock, par value $0.001 per share</t>
        </is>
      </c>
    </row>
    <row r="20">
      <c r="A20" s="4" t="inlineStr">
        <is>
          <t>Trading Symbol</t>
        </is>
      </c>
      <c r="B20" s="4" t="inlineStr">
        <is>
          <t>MRNS</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22194683</v>
      </c>
    </row>
    <row r="29">
      <c r="A29" s="4" t="inlineStr">
        <is>
          <t>Entity Central Index Key</t>
        </is>
      </c>
      <c r="B29" s="4" t="inlineStr">
        <is>
          <t>0001267813</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t>
        </is>
      </c>
    </row>
    <row r="4">
      <c r="A4" s="4" t="inlineStr">
        <is>
          <t>Fair Value Measurements</t>
        </is>
      </c>
      <c r="B4" s="4" t="inlineStr">
        <is>
          <t>3. Fair Value Measurements ​ FASB accounting guidance defines fair value as the price that would be received to sell an asset or paid to transfer a liability (the exit price) in an orderly transaction between market participants at the measurement date. The accounting guidance outlines a valuation framework and creates a fair value hierarchy in order to increase the consistency and comparability of fair value measurements and the related disclosures. In determining fair value, we use quoted prices and observable inputs. Observable inputs are inputs that market participants would use in pricing the asset or liability based on market data obtained from independent sources. ​ The fair value hierarchy is broken down into three levels based on the source of inputs as follows: ● Level 1 — Valuations based on unadjusted quoted prices in active markets for identical assets or liabilities. ● Level 2 — Valuations based on observable inputs and quoted prices in active markets for similar assets and liabilities. ● Level 3 — Valuations based on inputs that are unobservable and models that are significant to the overall fair value measurement. If the inputs used to measure fair value fall within different levels of the hierarchy, the category level is based on the lowest priority level input that is significant to the fair value measurement of the instrument. Valuation Techniques - Level 2 Inputs We estimate the fair values of our financial instruments categorized as level 2 in the fair value hierarchy, including U.S. Treasury securitie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benchmark yields, issuer credit spreads, benchmark securities, and other observable inputs. We obtain a single price for each financial instrument and do not adjust the prices obtained from the pricing service. We validate the prices provided by our third-party pricing services by reviewing their pricing methods, obtaining market values from other pricing sources and comparing them to the share prices presented by the third-party pricing services. After completing our validation procedures, we did not adjust or override any fair value measurements provided by our third-party pricing services as of June 30, 2020. The following fair value hierarchy table presents information about each major category of our financial assets and liabilities measured at fair value on a recurring basis (in thousands): ​ ​ ​ ​ ​ ​ ​ ​ ​ ​ ​ ​ ​ ​ ​ Level 1 Level 2 Level 3 Total June 30, 2020 ​ ​ ​ ​ ​ ​ ​ ​ ​ ​ ​ ​ ​ Assets ​ ​ ​ ​ ​ ​ ​ ​ ​ ​ ​ ​ ​ Money market funds (cash equivalents) ​ $ 89,151 ​ $ — ​ $ — ​ $ 89,151 ​ Certificates of deposit ​ ​ 4,958 ​ ​ — ​ ​ — ​ ​ 4,958 ​ U.S. Treasury securities ​ ​ — ​ ​ 2,008 ​ ​ — ​ ​ 2,008 ​ Total assets ​ $ 94,109 ​ $ 2,008 ​ $ — ​ $ 96,117 ​ December 31, 2019 ​ ​ ​ ​ ​ ​ ​ ​ ​ ​ ​ ​ ​ Assets ​ ​ ​ ​ ​ ​ ​ ​ ​ ​ ​ ​ ​ Money market funds (cash equivalents) ​ $ 85,395 ​ $ — ​ $ — ​ $ 85,395 ​ Certificates of deposit ​ ​ 739 ​ ​ — ​ ​ — ​ ​ 739 ​ Total assets ​ $ 86,134 ​ $ — ​ $ — ​ $ 86,134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0</t>
        </is>
      </c>
    </row>
    <row r="3">
      <c r="A3" s="3" t="inlineStr">
        <is>
          <t>Accrued Expenses</t>
        </is>
      </c>
    </row>
    <row r="4">
      <c r="A4" s="4" t="inlineStr">
        <is>
          <t>Accrued Expenses</t>
        </is>
      </c>
      <c r="B4" s="4" t="inlineStr">
        <is>
          <t>4. Accrued Expenses ​ Accrued expenses consisted of the following (in thousands): ​ ​ ​ ​ ​ ​ ​ ​ ​ ​ ​ June 30, ​ December 31, ​ ​ ​ 2020 ​ 2019 ​ Payroll and related costs ​ $ 1,807 ​ $ 2,514 Clinical trials and drug development ​ ​ 2,802 ​ ​ 1,849 ​ Professional fees ​ ​ 673 ​ ​ 396 ​ Short-term lease liabilities ​ ​ 479 ​ ​ 446 ​ Other ​ ​ 9 ​ ​ 63 ​ Total accrued expenses ​ $ 5,770 ​ $ 5,26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0</t>
        </is>
      </c>
    </row>
    <row r="3">
      <c r="A3" s="3" t="inlineStr">
        <is>
          <t>Investments</t>
        </is>
      </c>
    </row>
    <row r="4">
      <c r="A4" s="4" t="inlineStr">
        <is>
          <t>Investments</t>
        </is>
      </c>
      <c r="B4" s="4" t="inlineStr">
        <is>
          <t>5. Investments ​ As of June 30, 2020, our short-term investments consisted of U.S. Treasury securities, maturing at various dates through November 2020, and certificates of deposit with various financial institutions maturing at various dates through February 2021. U.S. Treasury securities are classified as short-term investments on our interim and annual balance sheets and certificates of deposit are classified as short-term investments on our interim balance sheets. U.S Treasury securities and certificates of deposit are classified as available-for-sale and are recorded at fair value. The total fair value of our available-for-sale securities as of June 30, 2020 wa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Share of Common Stock</t>
        </is>
      </c>
      <c r="B1" s="2" t="inlineStr">
        <is>
          <t>6 Months Ended</t>
        </is>
      </c>
    </row>
    <row r="2">
      <c r="B2" s="2" t="inlineStr">
        <is>
          <t>Jun. 30, 2020</t>
        </is>
      </c>
    </row>
    <row r="3">
      <c r="A3" s="3" t="inlineStr">
        <is>
          <t>Loss Per Share of Common Stock</t>
        </is>
      </c>
    </row>
    <row r="4">
      <c r="A4" s="4" t="inlineStr">
        <is>
          <t>Loss Per Share of Common Stock</t>
        </is>
      </c>
      <c r="B4" s="4" t="inlineStr">
        <is>
          <t>6. Loss Per Share of Common Stock ​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preferred stock, convertible notes payable, warrants, stock options, and unvested restricted stock, which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These potentially dilutive securities are more fully described in Note 7, and summarized in the table below: ​ ​ ​ ​ ​ ​ ​ ​ ​ June 30, ​ ​ 2020 ​ 2019 ​ Convertible preferred stock 7,442,400 — Restricted stock 21,000 32,400 Stock options 12,899,540 6,618,571 ​ 20,362,940 6,650,9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t>
        </is>
      </c>
    </row>
    <row r="4">
      <c r="A4" s="4" t="inlineStr">
        <is>
          <t>Stockholders' Equity</t>
        </is>
      </c>
      <c r="B4" s="4" t="inlineStr">
        <is>
          <t>7. Stockholders’ Equity ​ In 2005, we adopted the 2005 Stock Option and Incentive Plan (2005 Plan) that authorizes us to grant options, restricted stock and other equity-based awards. As of June 30, 2020, 172,276 options to purchase shares of common stock were outstanding pursuant to grants in connection with the 2005 Plan. additional shares are available for issuance under the 2005 Plan. ​ In August 2014, we adopted our 2014 Equity Incentive Plan, most recently amended in May 2020 (2014 Plan), that authorizes us to grant options, restricted stock, and other equity-based awards, subject to adjustment in accordance with the 2014 Plan. The amount, terms of grants, and exercisability provisions are determined and set by our board of directors. As of June 30, 2020, The amount, terms of grants, and exercisability provisions are determined and set by our board of directors. ​ Stock Options ​ There were 12,899,540 stock options outstanding as of June 30, 2020 at a weighted-average exercise price of $3.21 per share. per share. Of the options granted, 4,918,700 options were granted pursuant to the 2014 Plan and 634,000 were granted outside of the 2014 Plan as inducements for new employees. ​ Total compensation cost recognized for all stock option awards in the statements of operations is as follows (in thousands): ​ ​ ​ ​ ​ ​ ​ ​ ​ ​ ​ ​ ​ ​ ​ ​ ​ Three Months Ended ​ Six Months Ended ​ ​ June 30, ​ June 30, ​ ​ 2020 ​ 2019 ​ 2020 ​ 2019 Research and development $ 678 $ 611 $ 1,407 $ 1,260 ​ General and administrative ​ 1,114 ​ 642 ​ 2,260 ​ 1,819 ​ Total ​ $ 1,792 ​ $ 1,253 ​ $ 3,667 ​ $ 3,079 ​ ​ Restricted Stock ​ All issued and outstanding restricted shares of common stock are time-based, and become vested between one after the grant date. Compensation expense is recorded ratably over the requisite service period. Compensation expense related to restricted stock is measured based on the fair value using the closing market price of our common stock on the date of the grant. ​ We issued 21,000 and 0 restricted shares of common stock during the six months ended June 30, 2020 and 2019, respectively. As of June 30, 2020 there were 21,000 restricted shares of common stock outstanding, and 32,400 shares vested during the six months ended June 30, 2020. ​ Total compensation cost recognized for all restricted stock awards in the statements of operations is as follows (in thousands): ​ ​ ​ ​ ​ ​ ​ ​ ​ ​ ​ ​ ​ ​ ​ ​ ​ Three Months Ended ​ Six Months Ended ​ ​ June 30, ​ June 30, ​ ​ 2020 ​ 2019 ​ 2020 ​ 2019 Research and development $ — $ 5 $ — $ 10 ​ General and administrative ​ 4 ​ 5 ​ 5 ​ 10 ​ Total ​ $ 4 ​ $ 10 ​ $ 5 ​ $ 20 ​ ​ ​ ​ ​ ​ Preferred Stock ​ During the three months ended June 30, 2020, 20,697 shares of our Series A Convertible Preferred Stock (Preferred Stock) converted into 16,557,600 shares of our common stock, pursuant to the terms of the underlying securities purchase agreements. As of June 30, 2020, 9,303 shares of our Preferred Stock remain outstanding, convertible into 7,442,400 shares of our common stock. In May 2020, a registration statement covering the resale of shares of our common stock underlying our Preferred Stock. In accordance with the securities purchase agreements underlying the Preferred Stock, the liquidation preference was terminated, and we reclassified the Preferred Stock into permanent equity as of June 30, 2020. ​ Deemed Dividends ​ On March 31, 2020, our stockholders approved an amendment to our company charter with the Secretary of State of the State of Delaware to increase the number of authorized shares of common stock, which resulted in the recognition of a beneficial conversion feature on the Series A convertible preferred stock. Accordingly, we recorded he difference between the conversion price and the fair value of our common stock on the commitment date (transaction date) i</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8. Leases ​ We have entered into operating leases for real estate. These leases have terms which range from 36 to 78 months, and include renewal terms which can extend the lease terms by 24 to 60 months, which are included in the lease term when it is reasonably certain that we will exercise the option. As of June 30, 2020, our operating leases had a weighted average remaining lease term of 62 months. These right-of-use (ROU) assets are included in "Other assets" on our interim balance sheets as of June 30, 2020 and December 31, 2019, and represent our right to use the underlying asset for the lease term. Our obligations to make lease payments are included in "Accrued expenses" and "Other long-term liabilities" on our interim balance sheets as of June 30, 2020 December 31, 2019 initially measured at cost, which comprises the initial amount of the lease liability adjusted for lease payments made at or before the lease commencement date, plus any initial direct costs incurred, less any lease incentives received. The ROU assets are subsequently measured throughout the lease term at the carrying amount of the lease liability, plus initial direct costs, plus (minus) any prepaid (accrued) lease payments, less the unamortized balance of lease incentives received. Our ROU assets as of June 30, 2020 and December 31, 2019 have been adjusted for $0.9 million in lease incentives. As of June 30, 2020 and December 31, 2019, ROU assets were $2.1 million and $2.2 million, respectively, and operating lease liabilities were $3.3 million and $3.5 million, respectively. We have entered into various short-term operating leases, primarily for clinical trial equipment, with an initial term of twelve months or less. These leases are not recorded on our balance sheets. All operating lease expense is recognized on a straight-line basis over the lease term. During the three and six months ended June 30, 2020 and 2019, we recognized $0.2 million, $0.3 million, $0.2 million and $0.4 million, respectively, in total lease costs, which included less than $0.1 million in short-term lease costs related to short-term operating leases. Because the rate implicit in each lease is not readily determinable, we use our incremental borrowing rate to determine the present value of the lease payments. The weighted average incremental borrowing rate used to determine the initial value of ROU assets and lease liabilities was 11.0%, derived from a corporate yield curve based on a synthetic credit rating model using a market signal analysis. We have certain contracts for real estate which may contain lease and non-lease components which we have elected to treat as a single lease component. ROU assets for operating leases are periodically reduced by impairment losses. We use the long-lived assets impairment guidance in Accounting Standards Codification (ASC) Subtopic 360-10, Property, Plant, and Equipment – Overall, to determine whether an ROU asset is impaired, and if so, the amount of the impairment loss to recognize. As of June 30, 2020 and December 31, 2019, we have not recognized any impairment losses for our ROU assets. We monitor for events or changes in circumstances that require a reassessment of one of our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our interim statements of operations and comprehensive loss. ​ Maturities of operating lease liabilities as of June 30, 2020 were as follows (in thousands): ​ ​ ​ ​ ​ ​ ​ ​ ​ ​ ​ ​ Remaining six months of 2020 ​ $ 406 ​ 2021 ​ 818 ​ 2022 ​ 807 ​ 2023 ​ 823 ​ 2024 ​ 840 ​ Thereafter ​ 642 ​ ​ ​ ​ 4,336 ​ Less: imputed interest ​ ​ (1,062) ​ Total lease liabilities ​ $ 3,274 ​ ​ ​ ​ ​ ​ Current operating lease liabilities ​ $ 479 ​ Non-current operating lease liabilities ​ ​ 2,795 ​ Total lease liabilities ​ $ 3,27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Basis of Presentation</t>
        </is>
      </c>
      <c r="B4" s="4" t="inlineStr">
        <is>
          <t>Basis of Presentation ​ The unaudited interim financial statements included herein have been prepared pursuant to the rules and regulations of the Securities and Exchange Commission (SEC). Accordingly, they do not include all information and disclosures necessary for a presentation of our financial position, results of operations and cash flows in conformity with generally accepted accounting principles in the U.S. (GAAP) for annual financial statements. In the opinion of management, these unaudited interim financial statements reflect all adjustments, consisting primarily of normal recurring accruals, necessary for a fair presentation of our financial position and results of operations and cash flows for the periods presented. The results of operations for interim periods are not necessarily indicative of the results for the full year. These unaudited interim financial statements should be read in conjunction with the audited financial statements for the year ended December 31, 2019 and accompanying notes thereto included in our annual report on Form 10-K filed with the SEC on March 16, 2020.</t>
        </is>
      </c>
    </row>
    <row r="5">
      <c r="A5" s="4" t="inlineStr">
        <is>
          <t>Use of Estimates</t>
        </is>
      </c>
      <c r="B5" s="4" t="inlineStr">
        <is>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such estimates.</t>
        </is>
      </c>
    </row>
    <row r="6">
      <c r="A6" s="4" t="inlineStr">
        <is>
          <t>New Accounting Pronouncements</t>
        </is>
      </c>
      <c r="B6" s="4" t="inlineStr">
        <is>
          <t>New Accounting Pronouncements ​ In June 2016, the Financial Accounting Standards Board (FASB) issued Accounting Standards Update (ASU) No. 2016-13, Financial Instruments - Credit Losses (Topic 326): Measurement of Credit Losses on Financial Instruments. The ASU replaces the incurred loss impairment methodology in current GAAP with a methodology that reflects expected credit losses and requires consideration of a broader range of reasonable and supportable information to inform credit loss estimates. We adopted the ASU effective as of January 1, 2020. Our cash equivalents and short-term investments are accounted for as available-for-sale debt instruments and certificates of deposit, recorded at fair value. Interest income on these instruments is recorded as “Other income” on the interim statements of operations and comprehensive loss. We have never experienced a credit loss on the principal or interest receivable of our cash equivalents or short-term investments. Our available-for-sale debt securities represent (U.S.) treasury securities, and our certificates of deposit are each individually and fully insured by the Federal Deposit Insurance Corporation (FDIC). Accordingly, we did not measure an allowance for credit losses on these securities and we did not record a cumulative-effect adjustment to accumulated deficit during the three and six months ended June 30, 2020 upon adoption of ASU No. 2016-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t>
        </is>
      </c>
    </row>
    <row r="4">
      <c r="A4" s="4" t="inlineStr">
        <is>
          <t>Summary of major categories of financial assets and liabilities measured at fair value on a recurring basis</t>
        </is>
      </c>
      <c r="B4" s="4" t="inlineStr">
        <is>
          <t>The following fair value hierarchy table presents information about each major category of our financial assets and liabilities measured at fair value on a recurring basis (in thousands): ​ ​ ​ ​ ​ ​ ​ ​ ​ ​ ​ ​ ​ ​ ​ Level 1 Level 2 Level 3 Total June 30, 2020 ​ ​ ​ ​ ​ ​ ​ ​ ​ ​ ​ ​ ​ Assets ​ ​ ​ ​ ​ ​ ​ ​ ​ ​ ​ ​ ​ Money market funds (cash equivalents) ​ $ 89,151 ​ $ — ​ $ — ​ $ 89,151 ​ Certificates of deposit ​ ​ 4,958 ​ ​ — ​ ​ — ​ ​ 4,958 ​ U.S. Treasury securities ​ ​ — ​ ​ 2,008 ​ ​ — ​ ​ 2,008 ​ Total assets ​ $ 94,109 ​ $ 2,008 ​ $ — ​ $ 96,117 ​ December 31, 2019 ​ ​ ​ ​ ​ ​ ​ ​ ​ ​ ​ ​ ​ Assets ​ ​ ​ ​ ​ ​ ​ ​ ​ ​ ​ ​ ​ Money market funds (cash equivalents) ​ $ 85,395 ​ $ — ​ $ — ​ $ 85,395 ​ Certificates of deposit ​ ​ 739 ​ ​ — ​ ​ — ​ ​ 739 ​ Total assets ​ $ 86,134 ​ $ — ​ $ — ​ $ 86,1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0</t>
        </is>
      </c>
    </row>
    <row r="3">
      <c r="A3" s="3" t="inlineStr">
        <is>
          <t>Accrued Expenses</t>
        </is>
      </c>
    </row>
    <row r="4">
      <c r="A4" s="4" t="inlineStr">
        <is>
          <t>Schedule of accrued expenses</t>
        </is>
      </c>
      <c r="B4" s="4" t="inlineStr">
        <is>
          <t>Accrued expenses consisted of the following (in thousands): ​ ​ ​ ​ ​ ​ ​ ​ ​ ​ ​ June 30, ​ December 31, ​ ​ ​ 2020 ​ 2019 ​ Payroll and related costs ​ $ 1,807 ​ $ 2,514 Clinical trials and drug development ​ ​ 2,802 ​ ​ 1,849 ​ Professional fees ​ ​ 673 ​ ​ 396 ​ Short-term lease liabilities ​ ​ 479 ​ ​ 446 ​ Other ​ ​ 9 ​ ​ 63 ​ Total accrued expenses ​ $ 5,770 ​ $ 5,2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of Common Stock (Tables)</t>
        </is>
      </c>
      <c r="B1" s="2" t="inlineStr">
        <is>
          <t>6 Months Ended</t>
        </is>
      </c>
    </row>
    <row r="2">
      <c r="B2" s="2" t="inlineStr">
        <is>
          <t>Jun. 30, 2020</t>
        </is>
      </c>
    </row>
    <row r="3">
      <c r="A3" s="3" t="inlineStr">
        <is>
          <t>Loss Per Share of Common Stock</t>
        </is>
      </c>
    </row>
    <row r="4">
      <c r="A4" s="4" t="inlineStr">
        <is>
          <t>Schedule of antidilutive securities excluded from the computation of diluted weighted average shares outstanding</t>
        </is>
      </c>
      <c r="B4" s="4" t="inlineStr">
        <is>
          <t xml:space="preserve">​ ​ ​ ​ ​ ​ ​ ​ ​ June 30, ​ ​ 2020 ​ 2019 ​ Convertible preferred stock 7,442,400 — Restricted stock 21,000 32,400 Stock options 12,899,540 6,618,571 ​ 20,362,940 6,650,9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Jun. 30, 2020</t>
        </is>
      </c>
      <c r="C1" s="2" t="inlineStr">
        <is>
          <t>Dec. 31, 2019</t>
        </is>
      </c>
    </row>
    <row r="2">
      <c r="A2" s="3" t="inlineStr">
        <is>
          <t>Current assets:</t>
        </is>
      </c>
    </row>
    <row r="3">
      <c r="A3" s="4" t="inlineStr">
        <is>
          <t>Cash and cash equivalents</t>
        </is>
      </c>
      <c r="B3" s="6" t="n">
        <v>98930</v>
      </c>
      <c r="C3" s="6" t="n">
        <v>90943</v>
      </c>
    </row>
    <row r="4">
      <c r="A4" s="4" t="inlineStr">
        <is>
          <t>Short-term investments</t>
        </is>
      </c>
      <c r="B4" s="5" t="n">
        <v>6966</v>
      </c>
      <c r="C4" s="5" t="n">
        <v>739</v>
      </c>
    </row>
    <row r="5">
      <c r="A5" s="4" t="inlineStr">
        <is>
          <t>Prepaid expenses and other current assets</t>
        </is>
      </c>
      <c r="B5" s="5" t="n">
        <v>3139</v>
      </c>
      <c r="C5" s="5" t="n">
        <v>2452</v>
      </c>
    </row>
    <row r="6">
      <c r="A6" s="4" t="inlineStr">
        <is>
          <t>Total current assets</t>
        </is>
      </c>
      <c r="B6" s="5" t="n">
        <v>109035</v>
      </c>
      <c r="C6" s="5" t="n">
        <v>94134</v>
      </c>
    </row>
    <row r="7">
      <c r="A7" s="4" t="inlineStr">
        <is>
          <t>Property and equipment, net</t>
        </is>
      </c>
      <c r="B7" s="5" t="n">
        <v>2105</v>
      </c>
      <c r="C7" s="5" t="n">
        <v>2265</v>
      </c>
    </row>
    <row r="8">
      <c r="A8" s="4" t="inlineStr">
        <is>
          <t>Other assets</t>
        </is>
      </c>
      <c r="B8" s="5" t="n">
        <v>2303</v>
      </c>
      <c r="C8" s="5" t="n">
        <v>2443</v>
      </c>
    </row>
    <row r="9">
      <c r="A9" s="4" t="inlineStr">
        <is>
          <t>Total assets</t>
        </is>
      </c>
      <c r="B9" s="5" t="n">
        <v>113443</v>
      </c>
      <c r="C9" s="5" t="n">
        <v>98842</v>
      </c>
    </row>
    <row r="10">
      <c r="A10" s="3" t="inlineStr">
        <is>
          <t>Current liabilities:</t>
        </is>
      </c>
    </row>
    <row r="11">
      <c r="A11" s="4" t="inlineStr">
        <is>
          <t>Accounts payable</t>
        </is>
      </c>
      <c r="B11" s="5" t="n">
        <v>3733</v>
      </c>
      <c r="C11" s="5" t="n">
        <v>2763</v>
      </c>
    </row>
    <row r="12">
      <c r="A12" s="4" t="inlineStr">
        <is>
          <t>Accrued expenses</t>
        </is>
      </c>
      <c r="B12" s="5" t="n">
        <v>5770</v>
      </c>
      <c r="C12" s="5" t="n">
        <v>5268</v>
      </c>
    </row>
    <row r="13">
      <c r="A13" s="4" t="inlineStr">
        <is>
          <t>Total current liabilities</t>
        </is>
      </c>
      <c r="B13" s="5" t="n">
        <v>9503</v>
      </c>
      <c r="C13" s="5" t="n">
        <v>8031</v>
      </c>
    </row>
    <row r="14">
      <c r="A14" s="4" t="inlineStr">
        <is>
          <t>Other long-term liabilities</t>
        </is>
      </c>
      <c r="B14" s="5" t="n">
        <v>2795</v>
      </c>
      <c r="C14" s="5" t="n">
        <v>3042</v>
      </c>
    </row>
    <row r="15">
      <c r="A15" s="4" t="inlineStr">
        <is>
          <t>Total liabilities</t>
        </is>
      </c>
      <c r="B15" s="5" t="n">
        <v>12298</v>
      </c>
      <c r="C15" s="5" t="n">
        <v>11073</v>
      </c>
    </row>
    <row r="16">
      <c r="A16" s="4" t="inlineStr">
        <is>
          <t>Series A convertible preferred stock, $0.001 par value; 25,000,000 shares authorized, 9,303 shares issued and outstanding at June 30, 2020 and 30,000 issued and outstanding at December 31, 2019</t>
        </is>
      </c>
      <c r="C16" s="5" t="n">
        <v>28200</v>
      </c>
    </row>
    <row r="17">
      <c r="A17" s="4" t="inlineStr">
        <is>
          <t>Commitments and contingencies (Note 9)</t>
        </is>
      </c>
      <c r="B17" s="4" t="inlineStr">
        <is>
          <t xml:space="preserve"> </t>
        </is>
      </c>
      <c r="C17" s="4" t="inlineStr">
        <is>
          <t xml:space="preserve"> </t>
        </is>
      </c>
    </row>
    <row r="18">
      <c r="A18" s="3" t="inlineStr">
        <is>
          <t>Stockholders' equity:</t>
        </is>
      </c>
    </row>
    <row r="19">
      <c r="A19" s="4" t="inlineStr">
        <is>
          <t>Series A convertible preferred stock, $0.001 par value; 25,000,000 shares authorized, 9,303 shares issued and outstanding at June 30, 2020 and 30,000 issued and outstanding at December 31, 2019</t>
        </is>
      </c>
      <c r="B19" s="5" t="n">
        <v>8745</v>
      </c>
    </row>
    <row r="20">
      <c r="A20" s="4" t="inlineStr">
        <is>
          <t>Common stock, $0.001 par value; 300,000,000 shares authorized, 122,215,683 issued and 122,194,683 outstanding at June 30, 2020 and 86,500,353 issued and 86,471,122 outstanding at December 31, 2019</t>
        </is>
      </c>
      <c r="B20" s="5" t="n">
        <v>123</v>
      </c>
      <c r="C20" s="5" t="n">
        <v>87</v>
      </c>
    </row>
    <row r="21">
      <c r="A21" s="4" t="inlineStr">
        <is>
          <t>Additional paid-in capital</t>
        </is>
      </c>
      <c r="B21" s="5" t="n">
        <v>371051</v>
      </c>
      <c r="C21" s="5" t="n">
        <v>295056</v>
      </c>
    </row>
    <row r="22">
      <c r="A22" s="4" t="inlineStr">
        <is>
          <t>Treasury stock at cost, 29,231 shares at June 30, 2020 and December 31, 2019</t>
        </is>
      </c>
      <c r="B22" s="4" t="inlineStr">
        <is>
          <t xml:space="preserve"> </t>
        </is>
      </c>
      <c r="C22" s="4" t="inlineStr">
        <is>
          <t xml:space="preserve"> </t>
        </is>
      </c>
    </row>
    <row r="23">
      <c r="A23" s="4" t="inlineStr">
        <is>
          <t>Accumulated other comprehensive income</t>
        </is>
      </c>
      <c r="B23" s="5" t="n">
        <v>27</v>
      </c>
    </row>
    <row r="24">
      <c r="A24" s="4" t="inlineStr">
        <is>
          <t>Accumulated deficit</t>
        </is>
      </c>
      <c r="B24" s="5" t="n">
        <v>-278801</v>
      </c>
      <c r="C24" s="5" t="n">
        <v>-235574</v>
      </c>
    </row>
    <row r="25">
      <c r="A25" s="4" t="inlineStr">
        <is>
          <t>Total stockholders' equity</t>
        </is>
      </c>
      <c r="B25" s="5" t="n">
        <v>101145</v>
      </c>
      <c r="C25" s="5" t="n">
        <v>59569</v>
      </c>
    </row>
    <row r="26">
      <c r="A26" s="4" t="inlineStr">
        <is>
          <t>Total liabilities and stockholders' equity</t>
        </is>
      </c>
      <c r="B26" s="6" t="n">
        <v>113443</v>
      </c>
      <c r="C26" s="6" t="n">
        <v>988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holders' Equity (Tables)</t>
        </is>
      </c>
      <c r="B1" s="2" t="inlineStr">
        <is>
          <t>6 Months Ended</t>
        </is>
      </c>
    </row>
    <row r="2">
      <c r="B2" s="2" t="inlineStr">
        <is>
          <t>Jun. 30, 2020</t>
        </is>
      </c>
    </row>
    <row r="3">
      <c r="A3" s="4" t="inlineStr">
        <is>
          <t>Stock options</t>
        </is>
      </c>
    </row>
    <row r="4">
      <c r="A4" s="4" t="inlineStr">
        <is>
          <t>Schedule of total compensation cost recognized in the statement of operations</t>
        </is>
      </c>
      <c r="B4" s="4" t="inlineStr">
        <is>
          <t>Total compensation cost recognized for all stock option awards in the statements of operations is as follows (in thousands): ​ ​ ​ ​ ​ ​ ​ ​ ​ ​ ​ ​ ​ ​ ​ ​ ​ Three Months Ended ​ Six Months Ended ​ ​ June 30, ​ June 30, ​ ​ 2020 ​ 2019 ​ 2020 ​ 2019 Research and development $ 678 $ 611 $ 1,407 $ 1,260 ​ General and administrative ​ 1,114 ​ 642 ​ 2,260 ​ 1,819 ​ Total ​ $ 1,792 ​ $ 1,253 ​ $ 3,667 ​ $ 3,079 ​</t>
        </is>
      </c>
    </row>
    <row r="5">
      <c r="A5" s="4" t="inlineStr">
        <is>
          <t>Restricted stock</t>
        </is>
      </c>
    </row>
    <row r="6">
      <c r="A6" s="4" t="inlineStr">
        <is>
          <t>Schedule of total compensation cost recognized in the statement of operations</t>
        </is>
      </c>
      <c r="B6" s="4" t="inlineStr">
        <is>
          <t>​ Total compensation cost recognized for all restricted stock awards in the statements of operations is as follows (in thousands): ​ ​ ​ ​ ​ ​ ​ ​ ​ ​ ​ ​ ​ ​ ​ ​ ​ Three Months Ended ​ Six Months Ended ​ ​ June 30, ​ June 30, ​ ​ 2020 ​ 2019 ​ 2020 ​ 2019 Research and development $ — $ 5 $ — $ 10 ​ General and administrative ​ 4 ​ 5 ​ 5 ​ 10 ​ Total ​ $ 4 ​ $ 10 ​ $ 5 ​ $ 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chedule of maturities of operating lease liabilities</t>
        </is>
      </c>
      <c r="B4" s="4" t="inlineStr">
        <is>
          <t>Maturities of operating lease liabilities as of June 30, 2020 were as follows (in thousands): ​ ​ ​ ​ ​ ​ ​ ​ ​ ​ ​ ​ Remaining six months of 2020 ​ $ 406 ​ 2021 ​ 818 ​ 2022 ​ 807 ​ 2023 ​ 823 ​ 2024 ​ 840 ​ Thereafter ​ 642 ​ ​ ​ ​ 4,336 ​ Less: imputed interest ​ ​ (1,062) ​ Total lease liabilities ​ $ 3,274 ​ ​ ​ ​ ​ ​ Current operating lease liabilities ​ $ 479 ​ Non-current operating lease liabilities ​ ​ 2,795 ​ Total lease liabilities ​ $ 3,2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Description of the Business and Liquidity (Details) - USD ($) $ in Thousands</t>
        </is>
      </c>
      <c r="B1" s="2" t="inlineStr">
        <is>
          <t>1 Months Ended</t>
        </is>
      </c>
      <c r="C1" s="2" t="inlineStr">
        <is>
          <t>3 Months Ended</t>
        </is>
      </c>
    </row>
    <row r="2">
      <c r="B2" s="2" t="inlineStr">
        <is>
          <t>Jun. 30, 2020</t>
        </is>
      </c>
      <c r="C2" s="2" t="inlineStr">
        <is>
          <t>Jun. 30, 2020</t>
        </is>
      </c>
      <c r="D2" s="2" t="inlineStr">
        <is>
          <t>Dec. 31, 2019</t>
        </is>
      </c>
    </row>
    <row r="3">
      <c r="A3" s="3" t="inlineStr">
        <is>
          <t>Liquidity</t>
        </is>
      </c>
    </row>
    <row r="4">
      <c r="A4" s="4" t="inlineStr">
        <is>
          <t>Accumulated deficit</t>
        </is>
      </c>
      <c r="B4" s="6" t="n">
        <v>278801</v>
      </c>
      <c r="C4" s="6" t="n">
        <v>278801</v>
      </c>
      <c r="D4" s="6" t="n">
        <v>235574</v>
      </c>
    </row>
    <row r="5">
      <c r="A5" s="4" t="inlineStr">
        <is>
          <t>Net proceeds from issuance of common stock and preferred stock</t>
        </is>
      </c>
      <c r="D5" s="5" t="n">
        <v>65700</v>
      </c>
    </row>
    <row r="6">
      <c r="A6" s="4" t="inlineStr">
        <is>
          <t>2017 Equity Distribution Agreement</t>
        </is>
      </c>
    </row>
    <row r="7">
      <c r="A7" s="3" t="inlineStr">
        <is>
          <t>Liquidity</t>
        </is>
      </c>
    </row>
    <row r="8">
      <c r="A8" s="4" t="inlineStr">
        <is>
          <t>Net proceeds from issuance of common stock</t>
        </is>
      </c>
      <c r="D8" s="6" t="n">
        <v>2100</v>
      </c>
    </row>
    <row r="9">
      <c r="A9" s="4" t="inlineStr">
        <is>
          <t>Issuance of shares under equity distribution agreement (in shares)</t>
        </is>
      </c>
      <c r="D9" s="5" t="n">
        <v>1692289</v>
      </c>
    </row>
    <row r="10">
      <c r="A10" s="4" t="inlineStr">
        <is>
          <t>Series A Convertible Preferred Stock | Private placement</t>
        </is>
      </c>
    </row>
    <row r="11">
      <c r="A11" s="3" t="inlineStr">
        <is>
          <t>Liquidity</t>
        </is>
      </c>
    </row>
    <row r="12">
      <c r="A12" s="4" t="inlineStr">
        <is>
          <t>Issuance of stock (in shares)</t>
        </is>
      </c>
      <c r="D12" s="5" t="n">
        <v>30000</v>
      </c>
    </row>
    <row r="13">
      <c r="A13" s="4" t="inlineStr">
        <is>
          <t>Common Stock</t>
        </is>
      </c>
    </row>
    <row r="14">
      <c r="A14" s="3" t="inlineStr">
        <is>
          <t>Liquidity</t>
        </is>
      </c>
    </row>
    <row r="15">
      <c r="A15" s="4" t="inlineStr">
        <is>
          <t>Issuance of stock (in shares)</t>
        </is>
      </c>
      <c r="C15" s="5" t="n">
        <v>18400000</v>
      </c>
    </row>
    <row r="16">
      <c r="A16" s="4" t="inlineStr">
        <is>
          <t>Issuance of shares under equity distribution agreement (in shares)</t>
        </is>
      </c>
      <c r="C16" s="5" t="n">
        <v>315229</v>
      </c>
    </row>
    <row r="17">
      <c r="A17" s="4" t="inlineStr">
        <is>
          <t>Common Stock | Public Offering</t>
        </is>
      </c>
    </row>
    <row r="18">
      <c r="A18" s="3" t="inlineStr">
        <is>
          <t>Liquidity</t>
        </is>
      </c>
    </row>
    <row r="19">
      <c r="A19" s="4" t="inlineStr">
        <is>
          <t>Issuance of stock (in shares)</t>
        </is>
      </c>
      <c r="B19" s="5" t="n">
        <v>18400000</v>
      </c>
      <c r="D19" s="5" t="n">
        <v>32200000</v>
      </c>
    </row>
    <row r="20">
      <c r="A20" s="4" t="inlineStr">
        <is>
          <t>Net proceeds from issuance of common stock</t>
        </is>
      </c>
      <c r="B20" s="6" t="n">
        <v>42900</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Details) - Recurring basis - USD ($) $ in Thousands</t>
        </is>
      </c>
      <c r="B1" s="2" t="inlineStr">
        <is>
          <t>Jun. 30, 2020</t>
        </is>
      </c>
      <c r="C1" s="2" t="inlineStr">
        <is>
          <t>Dec. 31, 2019</t>
        </is>
      </c>
    </row>
    <row r="2">
      <c r="A2" s="3" t="inlineStr">
        <is>
          <t>Assets</t>
        </is>
      </c>
    </row>
    <row r="3">
      <c r="A3" s="4" t="inlineStr">
        <is>
          <t>Total assets</t>
        </is>
      </c>
      <c r="B3" s="6" t="n">
        <v>96117</v>
      </c>
      <c r="C3" s="6" t="n">
        <v>86134</v>
      </c>
    </row>
    <row r="4">
      <c r="A4" s="4" t="inlineStr">
        <is>
          <t>U.S. Treasury securities</t>
        </is>
      </c>
    </row>
    <row r="5">
      <c r="A5" s="3" t="inlineStr">
        <is>
          <t>Assets</t>
        </is>
      </c>
    </row>
    <row r="6">
      <c r="A6" s="4" t="inlineStr">
        <is>
          <t>Investments</t>
        </is>
      </c>
      <c r="B6" s="5" t="n">
        <v>2008</v>
      </c>
    </row>
    <row r="7">
      <c r="A7" s="4" t="inlineStr">
        <is>
          <t>Money market funds</t>
        </is>
      </c>
    </row>
    <row r="8">
      <c r="A8" s="3" t="inlineStr">
        <is>
          <t>Assets</t>
        </is>
      </c>
    </row>
    <row r="9">
      <c r="A9" s="4" t="inlineStr">
        <is>
          <t>Cash and cash equivalents, fair value</t>
        </is>
      </c>
      <c r="B9" s="5" t="n">
        <v>89151</v>
      </c>
      <c r="C9" s="5" t="n">
        <v>85395</v>
      </c>
    </row>
    <row r="10">
      <c r="A10" s="4" t="inlineStr">
        <is>
          <t>Certificates of deposit</t>
        </is>
      </c>
    </row>
    <row r="11">
      <c r="A11" s="3" t="inlineStr">
        <is>
          <t>Assets</t>
        </is>
      </c>
    </row>
    <row r="12">
      <c r="A12" s="4" t="inlineStr">
        <is>
          <t>Investments</t>
        </is>
      </c>
      <c r="B12" s="5" t="n">
        <v>4958</v>
      </c>
      <c r="C12" s="5" t="n">
        <v>739</v>
      </c>
    </row>
    <row r="13">
      <c r="A13" s="4" t="inlineStr">
        <is>
          <t>Level 1</t>
        </is>
      </c>
    </row>
    <row r="14">
      <c r="A14" s="3" t="inlineStr">
        <is>
          <t>Assets</t>
        </is>
      </c>
    </row>
    <row r="15">
      <c r="A15" s="4" t="inlineStr">
        <is>
          <t>Total assets</t>
        </is>
      </c>
      <c r="B15" s="5" t="n">
        <v>94109</v>
      </c>
      <c r="C15" s="5" t="n">
        <v>86134</v>
      </c>
    </row>
    <row r="16">
      <c r="A16" s="4" t="inlineStr">
        <is>
          <t>Level 1 | Money market funds</t>
        </is>
      </c>
    </row>
    <row r="17">
      <c r="A17" s="3" t="inlineStr">
        <is>
          <t>Assets</t>
        </is>
      </c>
    </row>
    <row r="18">
      <c r="A18" s="4" t="inlineStr">
        <is>
          <t>Cash and cash equivalents, fair value</t>
        </is>
      </c>
      <c r="B18" s="5" t="n">
        <v>89151</v>
      </c>
      <c r="C18" s="5" t="n">
        <v>85395</v>
      </c>
    </row>
    <row r="19">
      <c r="A19" s="4" t="inlineStr">
        <is>
          <t>Level 1 | Certificates of deposit</t>
        </is>
      </c>
    </row>
    <row r="20">
      <c r="A20" s="3" t="inlineStr">
        <is>
          <t>Assets</t>
        </is>
      </c>
    </row>
    <row r="21">
      <c r="A21" s="4" t="inlineStr">
        <is>
          <t>Investments</t>
        </is>
      </c>
      <c r="B21" s="5" t="n">
        <v>4958</v>
      </c>
      <c r="C21" s="6" t="n">
        <v>739</v>
      </c>
    </row>
    <row r="22">
      <c r="A22" s="4" t="inlineStr">
        <is>
          <t>Level 2</t>
        </is>
      </c>
    </row>
    <row r="23">
      <c r="A23" s="3" t="inlineStr">
        <is>
          <t>Assets</t>
        </is>
      </c>
    </row>
    <row r="24">
      <c r="A24" s="4" t="inlineStr">
        <is>
          <t>Total assets</t>
        </is>
      </c>
      <c r="B24" s="5" t="n">
        <v>2008</v>
      </c>
    </row>
    <row r="25">
      <c r="A25" s="4" t="inlineStr">
        <is>
          <t>Level 2 | U.S. Treasury securities</t>
        </is>
      </c>
    </row>
    <row r="26">
      <c r="A26" s="3" t="inlineStr">
        <is>
          <t>Assets</t>
        </is>
      </c>
    </row>
    <row r="27">
      <c r="A27" s="4" t="inlineStr">
        <is>
          <t>Investments</t>
        </is>
      </c>
      <c r="B27" s="6" t="n">
        <v>200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0</t>
        </is>
      </c>
      <c r="C1" s="2" t="inlineStr">
        <is>
          <t>Dec. 31, 2019</t>
        </is>
      </c>
    </row>
    <row r="2">
      <c r="A2" s="3" t="inlineStr">
        <is>
          <t>Accrued Expenses</t>
        </is>
      </c>
    </row>
    <row r="3">
      <c r="A3" s="4" t="inlineStr">
        <is>
          <t>Payroll and related costs</t>
        </is>
      </c>
      <c r="B3" s="6" t="n">
        <v>1807</v>
      </c>
      <c r="C3" s="6" t="n">
        <v>2514</v>
      </c>
    </row>
    <row r="4">
      <c r="A4" s="4" t="inlineStr">
        <is>
          <t>Clinical trials and drug development</t>
        </is>
      </c>
      <c r="B4" s="5" t="n">
        <v>2802</v>
      </c>
      <c r="C4" s="5" t="n">
        <v>1849</v>
      </c>
    </row>
    <row r="5">
      <c r="A5" s="4" t="inlineStr">
        <is>
          <t>Professional fees</t>
        </is>
      </c>
      <c r="B5" s="5" t="n">
        <v>673</v>
      </c>
      <c r="C5" s="5" t="n">
        <v>396</v>
      </c>
    </row>
    <row r="6">
      <c r="A6" s="4" t="inlineStr">
        <is>
          <t>Short-term lease liabilities</t>
        </is>
      </c>
      <c r="B6" s="5" t="n">
        <v>479</v>
      </c>
      <c r="C6" s="5" t="n">
        <v>446</v>
      </c>
    </row>
    <row r="7">
      <c r="A7" s="4" t="inlineStr">
        <is>
          <t>Other</t>
        </is>
      </c>
      <c r="B7" s="5" t="n">
        <v>9</v>
      </c>
      <c r="C7" s="5" t="n">
        <v>63</v>
      </c>
    </row>
    <row r="8">
      <c r="A8" s="4" t="inlineStr">
        <is>
          <t>Total accrued expenses</t>
        </is>
      </c>
      <c r="B8" s="6" t="n">
        <v>5770</v>
      </c>
      <c r="C8" s="6" t="n">
        <v>526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1" customWidth="1" min="2" max="2"/>
  </cols>
  <sheetData>
    <row r="1">
      <c r="A1" s="1" t="inlineStr">
        <is>
          <t>Investments (Details) $ in Millions</t>
        </is>
      </c>
      <c r="B1" s="2" t="inlineStr">
        <is>
          <t>Jun. 30, 2020USD ($)</t>
        </is>
      </c>
    </row>
    <row r="2">
      <c r="A2" s="3" t="inlineStr">
        <is>
          <t>Investments</t>
        </is>
      </c>
    </row>
    <row r="3">
      <c r="A3" s="4" t="inlineStr">
        <is>
          <t>Total fair value of available-for-sale securities</t>
        </is>
      </c>
      <c r="B3" s="6" t="n">
        <v>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of Common Stock (Details) - shares</t>
        </is>
      </c>
      <c r="B1" s="2" t="inlineStr">
        <is>
          <t>6 Months Ended</t>
        </is>
      </c>
    </row>
    <row r="2">
      <c r="B2" s="2" t="inlineStr">
        <is>
          <t>Jun. 30, 2020</t>
        </is>
      </c>
      <c r="C2" s="2" t="inlineStr">
        <is>
          <t>Jun. 30, 2019</t>
        </is>
      </c>
    </row>
    <row r="3">
      <c r="A3" s="3" t="inlineStr">
        <is>
          <t>Loss per share of common stock</t>
        </is>
      </c>
    </row>
    <row r="4">
      <c r="A4" s="4" t="inlineStr">
        <is>
          <t>Antidilutive securities excluded from the computation of diluted weighted average shares outstanding (in shares)</t>
        </is>
      </c>
      <c r="B4" s="5" t="n">
        <v>20362940</v>
      </c>
      <c r="C4" s="5" t="n">
        <v>6650971</v>
      </c>
    </row>
    <row r="5">
      <c r="A5" s="4" t="inlineStr">
        <is>
          <t>Convertible preferred stock</t>
        </is>
      </c>
    </row>
    <row r="6">
      <c r="A6" s="3" t="inlineStr">
        <is>
          <t>Loss per share of common stock</t>
        </is>
      </c>
    </row>
    <row r="7">
      <c r="A7" s="4" t="inlineStr">
        <is>
          <t>Antidilutive securities excluded from the computation of diluted weighted average shares outstanding (in shares)</t>
        </is>
      </c>
      <c r="B7" s="5" t="n">
        <v>7442400</v>
      </c>
    </row>
    <row r="8">
      <c r="A8" s="4" t="inlineStr">
        <is>
          <t>Restricted stock</t>
        </is>
      </c>
    </row>
    <row r="9">
      <c r="A9" s="3" t="inlineStr">
        <is>
          <t>Loss per share of common stock</t>
        </is>
      </c>
    </row>
    <row r="10">
      <c r="A10" s="4" t="inlineStr">
        <is>
          <t>Antidilutive securities excluded from the computation of diluted weighted average shares outstanding (in shares)</t>
        </is>
      </c>
      <c r="B10" s="5" t="n">
        <v>21000</v>
      </c>
      <c r="C10" s="5" t="n">
        <v>32400</v>
      </c>
    </row>
    <row r="11">
      <c r="A11" s="4" t="inlineStr">
        <is>
          <t>Stock options.</t>
        </is>
      </c>
    </row>
    <row r="12">
      <c r="A12" s="3" t="inlineStr">
        <is>
          <t>Loss per share of common stock</t>
        </is>
      </c>
    </row>
    <row r="13">
      <c r="A13" s="4" t="inlineStr">
        <is>
          <t>Antidilutive securities excluded from the computation of diluted weighted average shares outstanding (in shares)</t>
        </is>
      </c>
      <c r="B13" s="5" t="n">
        <v>12899540</v>
      </c>
      <c r="C13" s="5" t="n">
        <v>661857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hares</t>
        </is>
      </c>
    </row>
    <row r="4">
      <c r="A4" s="4" t="inlineStr">
        <is>
          <t>Conversion of Series A convertible preferred stock (in shares)</t>
        </is>
      </c>
      <c r="B4" s="5" t="n">
        <v>20697</v>
      </c>
    </row>
    <row r="5">
      <c r="A5" s="4" t="inlineStr">
        <is>
          <t>Series A convertible preferred stock, shares outstanding</t>
        </is>
      </c>
      <c r="B5" s="5" t="n">
        <v>30000</v>
      </c>
      <c r="F5" s="5" t="n">
        <v>30000</v>
      </c>
    </row>
    <row r="6">
      <c r="A6" s="4" t="inlineStr">
        <is>
          <t>Number of common shares issued for each convertible Series A preferred stock</t>
        </is>
      </c>
      <c r="B6" s="5" t="n">
        <v>7442400</v>
      </c>
      <c r="F6" s="5" t="n">
        <v>7442400</v>
      </c>
    </row>
    <row r="7">
      <c r="A7" s="3" t="inlineStr">
        <is>
          <t>Deemed Dividends</t>
        </is>
      </c>
    </row>
    <row r="8">
      <c r="A8" s="4" t="inlineStr">
        <is>
          <t>Deemed dividends on Series A convertible preferred stock</t>
        </is>
      </c>
      <c r="C8" s="6" t="n">
        <v>8900</v>
      </c>
    </row>
    <row r="9">
      <c r="A9" s="4" t="inlineStr">
        <is>
          <t>Series A Convertible Preferred Stock</t>
        </is>
      </c>
    </row>
    <row r="10">
      <c r="A10" s="3" t="inlineStr">
        <is>
          <t>Shares</t>
        </is>
      </c>
    </row>
    <row r="11">
      <c r="A11" s="4" t="inlineStr">
        <is>
          <t>Series A convertible preferred stock, shares outstanding</t>
        </is>
      </c>
      <c r="B11" s="5" t="n">
        <v>9303</v>
      </c>
      <c r="F11" s="5" t="n">
        <v>9303</v>
      </c>
    </row>
    <row r="12">
      <c r="A12" s="4" t="inlineStr">
        <is>
          <t>Common Stock</t>
        </is>
      </c>
    </row>
    <row r="13">
      <c r="A13" s="3" t="inlineStr">
        <is>
          <t>Stock Options</t>
        </is>
      </c>
    </row>
    <row r="14">
      <c r="A14" s="4" t="inlineStr">
        <is>
          <t>Exercised (in shares)</t>
        </is>
      </c>
      <c r="B14" s="5" t="n">
        <v>189819</v>
      </c>
      <c r="C14" s="5" t="n">
        <v>239913</v>
      </c>
      <c r="E14" s="5" t="n">
        <v>55812</v>
      </c>
    </row>
    <row r="15">
      <c r="A15" s="3" t="inlineStr">
        <is>
          <t>Shares</t>
        </is>
      </c>
    </row>
    <row r="16">
      <c r="A16" s="4" t="inlineStr">
        <is>
          <t>Conversion of convertible preferred stock to common stock (in shares)</t>
        </is>
      </c>
      <c r="B16" s="5" t="n">
        <v>16557600</v>
      </c>
    </row>
    <row r="17">
      <c r="A17" s="4" t="inlineStr">
        <is>
          <t>Stock options</t>
        </is>
      </c>
    </row>
    <row r="18">
      <c r="A18" s="3" t="inlineStr">
        <is>
          <t>Stock option and incentive plans</t>
        </is>
      </c>
    </row>
    <row r="19">
      <c r="A19" s="4" t="inlineStr">
        <is>
          <t>Total compensation cost</t>
        </is>
      </c>
      <c r="B19" s="6" t="n">
        <v>1792</v>
      </c>
      <c r="D19" s="6" t="n">
        <v>1253</v>
      </c>
      <c r="F19" s="6" t="n">
        <v>3667</v>
      </c>
      <c r="G19" s="6" t="n">
        <v>3079</v>
      </c>
    </row>
    <row r="20">
      <c r="A20" s="3" t="inlineStr">
        <is>
          <t>Stock Options</t>
        </is>
      </c>
    </row>
    <row r="21">
      <c r="A21" s="4" t="inlineStr">
        <is>
          <t>Outstanding (in shares)</t>
        </is>
      </c>
      <c r="B21" s="5" t="n">
        <v>12899540</v>
      </c>
      <c r="F21" s="5" t="n">
        <v>12899540</v>
      </c>
    </row>
    <row r="22">
      <c r="A22" s="4" t="inlineStr">
        <is>
          <t>Outstanding, weighted-average exercise price (in dollars per share)</t>
        </is>
      </c>
      <c r="B22" s="8" t="n">
        <v>3.21</v>
      </c>
      <c r="F22" s="8" t="n">
        <v>3.21</v>
      </c>
    </row>
    <row r="23">
      <c r="A23" s="4" t="inlineStr">
        <is>
          <t>Granted (in shares)</t>
        </is>
      </c>
      <c r="F23" s="5" t="n">
        <v>5552700</v>
      </c>
    </row>
    <row r="24">
      <c r="A24" s="4" t="inlineStr">
        <is>
          <t>Granted (in dollars per share)</t>
        </is>
      </c>
      <c r="F24" s="8" t="n">
        <v>2.06</v>
      </c>
    </row>
    <row r="25">
      <c r="A25" s="4" t="inlineStr">
        <is>
          <t>Stock options | Research and development</t>
        </is>
      </c>
    </row>
    <row r="26">
      <c r="A26" s="3" t="inlineStr">
        <is>
          <t>Stock option and incentive plans</t>
        </is>
      </c>
    </row>
    <row r="27">
      <c r="A27" s="4" t="inlineStr">
        <is>
          <t>Total compensation cost</t>
        </is>
      </c>
      <c r="B27" s="6" t="n">
        <v>678</v>
      </c>
      <c r="D27" s="5" t="n">
        <v>611</v>
      </c>
      <c r="F27" s="6" t="n">
        <v>1407</v>
      </c>
      <c r="G27" s="5" t="n">
        <v>1260</v>
      </c>
    </row>
    <row r="28">
      <c r="A28" s="4" t="inlineStr">
        <is>
          <t>Stock options | General and administrative</t>
        </is>
      </c>
    </row>
    <row r="29">
      <c r="A29" s="3" t="inlineStr">
        <is>
          <t>Stock option and incentive plans</t>
        </is>
      </c>
    </row>
    <row r="30">
      <c r="A30" s="4" t="inlineStr">
        <is>
          <t>Total compensation cost</t>
        </is>
      </c>
      <c r="B30" s="5" t="n">
        <v>1114</v>
      </c>
      <c r="D30" s="5" t="n">
        <v>642</v>
      </c>
      <c r="F30" s="5" t="n">
        <v>2260</v>
      </c>
      <c r="G30" s="5" t="n">
        <v>1819</v>
      </c>
    </row>
    <row r="31">
      <c r="A31" s="4" t="inlineStr">
        <is>
          <t>Restricted stock</t>
        </is>
      </c>
    </row>
    <row r="32">
      <c r="A32" s="3" t="inlineStr">
        <is>
          <t>Stock option and incentive plans</t>
        </is>
      </c>
    </row>
    <row r="33">
      <c r="A33" s="4" t="inlineStr">
        <is>
          <t>Total compensation cost</t>
        </is>
      </c>
      <c r="B33" s="6" t="n">
        <v>4</v>
      </c>
      <c r="D33" s="6" t="n">
        <v>10</v>
      </c>
      <c r="F33" s="6" t="n">
        <v>5</v>
      </c>
      <c r="G33" s="5" t="n">
        <v>20</v>
      </c>
    </row>
    <row r="34">
      <c r="A34" s="3" t="inlineStr">
        <is>
          <t>Shares</t>
        </is>
      </c>
    </row>
    <row r="35">
      <c r="A35" s="4" t="inlineStr">
        <is>
          <t>Issued (in shares)</t>
        </is>
      </c>
      <c r="B35" s="5" t="n">
        <v>21000</v>
      </c>
      <c r="D35" s="5" t="n">
        <v>0</v>
      </c>
    </row>
    <row r="36">
      <c r="A36" s="4" t="inlineStr">
        <is>
          <t>Outstanding (in shares)</t>
        </is>
      </c>
      <c r="B36" s="5" t="n">
        <v>21000</v>
      </c>
      <c r="F36" s="5" t="n">
        <v>21000</v>
      </c>
    </row>
    <row r="37">
      <c r="A37" s="4" t="inlineStr">
        <is>
          <t>Vested (in shares)</t>
        </is>
      </c>
      <c r="F37" s="5" t="n">
        <v>32400</v>
      </c>
    </row>
    <row r="38">
      <c r="A38" s="4" t="inlineStr">
        <is>
          <t>Restricted stock | Minimum</t>
        </is>
      </c>
    </row>
    <row r="39">
      <c r="A39" s="3" t="inlineStr">
        <is>
          <t>Stock option and incentive plans</t>
        </is>
      </c>
    </row>
    <row r="40">
      <c r="A40" s="4" t="inlineStr">
        <is>
          <t>Vesting period</t>
        </is>
      </c>
      <c r="F40" s="4" t="inlineStr">
        <is>
          <t>1 year</t>
        </is>
      </c>
    </row>
    <row r="41">
      <c r="A41" s="4" t="inlineStr">
        <is>
          <t>Restricted stock | Maximum</t>
        </is>
      </c>
    </row>
    <row r="42">
      <c r="A42" s="3" t="inlineStr">
        <is>
          <t>Stock option and incentive plans</t>
        </is>
      </c>
    </row>
    <row r="43">
      <c r="A43" s="4" t="inlineStr">
        <is>
          <t>Vesting period</t>
        </is>
      </c>
      <c r="F43" s="4" t="inlineStr">
        <is>
          <t>3 years</t>
        </is>
      </c>
    </row>
    <row r="44">
      <c r="A44" s="4" t="inlineStr">
        <is>
          <t>Restricted stock | Research and development</t>
        </is>
      </c>
    </row>
    <row r="45">
      <c r="A45" s="3" t="inlineStr">
        <is>
          <t>Stock option and incentive plans</t>
        </is>
      </c>
    </row>
    <row r="46">
      <c r="A46" s="4" t="inlineStr">
        <is>
          <t>Total compensation cost</t>
        </is>
      </c>
      <c r="D46" s="6" t="n">
        <v>5</v>
      </c>
      <c r="G46" s="5" t="n">
        <v>10</v>
      </c>
    </row>
    <row r="47">
      <c r="A47" s="4" t="inlineStr">
        <is>
          <t>Restricted stock | General and administrative</t>
        </is>
      </c>
    </row>
    <row r="48">
      <c r="A48" s="3" t="inlineStr">
        <is>
          <t>Stock option and incentive plans</t>
        </is>
      </c>
    </row>
    <row r="49">
      <c r="A49" s="4" t="inlineStr">
        <is>
          <t>Total compensation cost</t>
        </is>
      </c>
      <c r="B49" s="6" t="n">
        <v>4</v>
      </c>
      <c r="D49" s="6" t="n">
        <v>5</v>
      </c>
      <c r="F49" s="6" t="n">
        <v>5</v>
      </c>
      <c r="G49" s="6" t="n">
        <v>10</v>
      </c>
    </row>
    <row r="50">
      <c r="A50" s="4" t="inlineStr">
        <is>
          <t>2005 Plan</t>
        </is>
      </c>
    </row>
    <row r="51">
      <c r="A51" s="3" t="inlineStr">
        <is>
          <t>Stock option and incentive plans</t>
        </is>
      </c>
    </row>
    <row r="52">
      <c r="A52" s="4" t="inlineStr">
        <is>
          <t>Common stock reserved for issuance (in shares)</t>
        </is>
      </c>
      <c r="B52" s="5" t="n">
        <v>0</v>
      </c>
      <c r="F52" s="5" t="n">
        <v>0</v>
      </c>
    </row>
    <row r="53">
      <c r="A53" s="4" t="inlineStr">
        <is>
          <t>2005 Plan | Stock options</t>
        </is>
      </c>
    </row>
    <row r="54">
      <c r="A54" s="3" t="inlineStr">
        <is>
          <t>Stock Options</t>
        </is>
      </c>
    </row>
    <row r="55">
      <c r="A55" s="4" t="inlineStr">
        <is>
          <t>Outstanding (in shares)</t>
        </is>
      </c>
      <c r="B55" s="5" t="n">
        <v>172276</v>
      </c>
      <c r="F55" s="5" t="n">
        <v>172276</v>
      </c>
    </row>
    <row r="56">
      <c r="A56" s="4" t="inlineStr">
        <is>
          <t>2014 Plan</t>
        </is>
      </c>
    </row>
    <row r="57">
      <c r="A57" s="3" t="inlineStr">
        <is>
          <t>Stock option and incentive plans</t>
        </is>
      </c>
    </row>
    <row r="58">
      <c r="A58" s="4" t="inlineStr">
        <is>
          <t>Common stock reserved for issuance (in shares)</t>
        </is>
      </c>
      <c r="B58" s="5" t="n">
        <v>927314</v>
      </c>
      <c r="F58" s="5" t="n">
        <v>927314</v>
      </c>
    </row>
    <row r="59">
      <c r="A59" s="4" t="inlineStr">
        <is>
          <t>2014 Plan | Stock options</t>
        </is>
      </c>
    </row>
    <row r="60">
      <c r="A60" s="3" t="inlineStr">
        <is>
          <t>Stock Options</t>
        </is>
      </c>
    </row>
    <row r="61">
      <c r="A61" s="4" t="inlineStr">
        <is>
          <t>Outstanding (in shares)</t>
        </is>
      </c>
      <c r="B61" s="5" t="n">
        <v>11037264</v>
      </c>
      <c r="F61" s="5" t="n">
        <v>11037264</v>
      </c>
    </row>
    <row r="62">
      <c r="A62" s="4" t="inlineStr">
        <is>
          <t>Granted (in shares)</t>
        </is>
      </c>
      <c r="F62" s="5" t="n">
        <v>4918700</v>
      </c>
    </row>
    <row r="63">
      <c r="A63" s="4" t="inlineStr">
        <is>
          <t>Equity Incentive Plan, Employee Inducments | Stock options</t>
        </is>
      </c>
    </row>
    <row r="64">
      <c r="A64" s="3" t="inlineStr">
        <is>
          <t>Stock Options</t>
        </is>
      </c>
    </row>
    <row r="65">
      <c r="A65" s="4" t="inlineStr">
        <is>
          <t>Granted (in shares)</t>
        </is>
      </c>
      <c r="F65" s="5" t="n">
        <v>634000</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76" customWidth="1" min="2" max="2"/>
    <col width="14" customWidth="1" min="3" max="3"/>
    <col width="76" customWidth="1" min="4" max="4"/>
    <col width="14" customWidth="1" min="5" max="5"/>
    <col width="76" customWidth="1" min="6" max="6"/>
  </cols>
  <sheetData>
    <row r="1">
      <c r="A1" s="1" t="inlineStr">
        <is>
          <t>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ases</t>
        </is>
      </c>
    </row>
    <row r="4">
      <c r="A4" s="4" t="inlineStr">
        <is>
          <t>Weighted average remaining lease term</t>
        </is>
      </c>
      <c r="B4" s="4" t="inlineStr">
        <is>
          <t>62 months</t>
        </is>
      </c>
      <c r="D4" s="4" t="inlineStr">
        <is>
          <t>62 months</t>
        </is>
      </c>
    </row>
    <row r="5">
      <c r="A5" s="4" t="inlineStr">
        <is>
          <t>ROU adjustment for lease incentives</t>
        </is>
      </c>
      <c r="B5" s="6" t="n">
        <v>900</v>
      </c>
      <c r="D5" s="6" t="n">
        <v>900</v>
      </c>
      <c r="F5" s="6" t="n">
        <v>900</v>
      </c>
    </row>
    <row r="6">
      <c r="A6" s="4" t="inlineStr">
        <is>
          <t>Right-of-use assets</t>
        </is>
      </c>
      <c r="B6" s="5" t="n">
        <v>2100</v>
      </c>
      <c r="D6" s="5" t="n">
        <v>2100</v>
      </c>
      <c r="F6" s="5" t="n">
        <v>2200</v>
      </c>
    </row>
    <row r="7">
      <c r="A7" s="4" t="inlineStr">
        <is>
          <t>Operating lease liabilities</t>
        </is>
      </c>
      <c r="B7" s="6" t="n">
        <v>3274</v>
      </c>
      <c r="D7" s="6" t="n">
        <v>3274</v>
      </c>
      <c r="F7" s="6" t="n">
        <v>3500</v>
      </c>
    </row>
    <row r="8">
      <c r="A8" s="4" t="inlineStr">
        <is>
          <t>Operating Lease, Liability, Statement of Financial Position [Extensible List]</t>
        </is>
      </c>
      <c r="B8" s="4" t="inlineStr">
        <is>
          <t>us-gaap:OtherAccruedLiabilitiesNoncurrent us-gaap:AccruedLiabilitiesCurrent</t>
        </is>
      </c>
      <c r="D8" s="4" t="inlineStr">
        <is>
          <t>us-gaap:OtherAccruedLiabilitiesNoncurrent us-gaap:AccruedLiabilitiesCurrent</t>
        </is>
      </c>
      <c r="F8" s="4" t="inlineStr">
        <is>
          <t>us-gaap:OtherAccruedLiabilitiesNoncurrent us-gaap:AccruedLiabilitiesCurrent</t>
        </is>
      </c>
    </row>
    <row r="9">
      <c r="A9" s="4" t="inlineStr">
        <is>
          <t>Total lease costs</t>
        </is>
      </c>
      <c r="B9" s="6" t="n">
        <v>200</v>
      </c>
      <c r="C9" s="6" t="n">
        <v>300</v>
      </c>
      <c r="D9" s="6" t="n">
        <v>200</v>
      </c>
      <c r="E9" s="6" t="n">
        <v>400</v>
      </c>
    </row>
    <row r="10">
      <c r="A10" s="4" t="inlineStr">
        <is>
          <t>Weighted-average incremental borrowing rate used to determine right-of-use assets and lease liabilities</t>
        </is>
      </c>
      <c r="B10" s="4" t="inlineStr">
        <is>
          <t>11.00%</t>
        </is>
      </c>
      <c r="D10" s="4" t="inlineStr">
        <is>
          <t>11.00%</t>
        </is>
      </c>
    </row>
    <row r="11">
      <c r="A11" s="3" t="inlineStr">
        <is>
          <t>Maturities of operating lease liabilities</t>
        </is>
      </c>
    </row>
    <row r="12">
      <c r="A12" s="4" t="inlineStr">
        <is>
          <t>Remaining six months of 2020</t>
        </is>
      </c>
      <c r="B12" s="6" t="n">
        <v>406</v>
      </c>
      <c r="D12" s="6" t="n">
        <v>406</v>
      </c>
    </row>
    <row r="13">
      <c r="A13" s="4" t="inlineStr">
        <is>
          <t>2021</t>
        </is>
      </c>
      <c r="B13" s="5" t="n">
        <v>818</v>
      </c>
      <c r="D13" s="5" t="n">
        <v>818</v>
      </c>
    </row>
    <row r="14">
      <c r="A14" s="4" t="inlineStr">
        <is>
          <t>2022</t>
        </is>
      </c>
      <c r="B14" s="5" t="n">
        <v>807</v>
      </c>
      <c r="D14" s="5" t="n">
        <v>807</v>
      </c>
    </row>
    <row r="15">
      <c r="A15" s="4" t="inlineStr">
        <is>
          <t>2023</t>
        </is>
      </c>
      <c r="B15" s="5" t="n">
        <v>823</v>
      </c>
      <c r="D15" s="5" t="n">
        <v>823</v>
      </c>
    </row>
    <row r="16">
      <c r="A16" s="4" t="inlineStr">
        <is>
          <t>2024</t>
        </is>
      </c>
      <c r="B16" s="5" t="n">
        <v>840</v>
      </c>
      <c r="D16" s="5" t="n">
        <v>840</v>
      </c>
    </row>
    <row r="17">
      <c r="A17" s="4" t="inlineStr">
        <is>
          <t>Thereafter</t>
        </is>
      </c>
      <c r="B17" s="5" t="n">
        <v>642</v>
      </c>
      <c r="D17" s="5" t="n">
        <v>642</v>
      </c>
    </row>
    <row r="18">
      <c r="A18" s="4" t="inlineStr">
        <is>
          <t>Total lease payments</t>
        </is>
      </c>
      <c r="B18" s="5" t="n">
        <v>4336</v>
      </c>
      <c r="D18" s="5" t="n">
        <v>4336</v>
      </c>
    </row>
    <row r="19">
      <c r="A19" s="4" t="inlineStr">
        <is>
          <t>Less: imputed interest</t>
        </is>
      </c>
      <c r="B19" s="5" t="n">
        <v>-1062</v>
      </c>
      <c r="D19" s="5" t="n">
        <v>-1062</v>
      </c>
    </row>
    <row r="20">
      <c r="A20" s="4" t="inlineStr">
        <is>
          <t>Total lease liabilities</t>
        </is>
      </c>
      <c r="B20" s="5" t="n">
        <v>3274</v>
      </c>
      <c r="D20" s="5" t="n">
        <v>3274</v>
      </c>
      <c r="F20" s="6" t="n">
        <v>3500</v>
      </c>
    </row>
    <row r="21">
      <c r="A21" s="4" t="inlineStr">
        <is>
          <t>Current operating lease liabilities</t>
        </is>
      </c>
      <c r="B21" s="5" t="n">
        <v>479</v>
      </c>
      <c r="D21" s="5" t="n">
        <v>479</v>
      </c>
    </row>
    <row r="22">
      <c r="A22" s="4" t="inlineStr">
        <is>
          <t>Non-current operating lease liabilities</t>
        </is>
      </c>
      <c r="B22" s="6" t="n">
        <v>2795</v>
      </c>
      <c r="D22" s="6" t="n">
        <v>2795</v>
      </c>
    </row>
    <row r="23">
      <c r="A23" s="4" t="inlineStr">
        <is>
          <t>Minimum</t>
        </is>
      </c>
    </row>
    <row r="24">
      <c r="A24" s="3" t="inlineStr">
        <is>
          <t>Leases</t>
        </is>
      </c>
    </row>
    <row r="25">
      <c r="A25" s="4" t="inlineStr">
        <is>
          <t>Operating lease agreement term</t>
        </is>
      </c>
      <c r="B25" s="4" t="inlineStr">
        <is>
          <t>36 months</t>
        </is>
      </c>
      <c r="D25" s="4" t="inlineStr">
        <is>
          <t>36 months</t>
        </is>
      </c>
    </row>
    <row r="26">
      <c r="A26" s="4" t="inlineStr">
        <is>
          <t>Operating lease renewal term</t>
        </is>
      </c>
      <c r="B26" s="4" t="inlineStr">
        <is>
          <t>24 months</t>
        </is>
      </c>
      <c r="D26" s="4" t="inlineStr">
        <is>
          <t>24 months</t>
        </is>
      </c>
    </row>
    <row r="27">
      <c r="A27" s="4" t="inlineStr">
        <is>
          <t>Maximum</t>
        </is>
      </c>
    </row>
    <row r="28">
      <c r="A28" s="3" t="inlineStr">
        <is>
          <t>Leases</t>
        </is>
      </c>
    </row>
    <row r="29">
      <c r="A29" s="4" t="inlineStr">
        <is>
          <t>Operating lease agreement term</t>
        </is>
      </c>
      <c r="B29" s="4" t="inlineStr">
        <is>
          <t>78 months</t>
        </is>
      </c>
      <c r="D29" s="4" t="inlineStr">
        <is>
          <t>78 months</t>
        </is>
      </c>
    </row>
    <row r="30">
      <c r="A30" s="4" t="inlineStr">
        <is>
          <t>Operating lease renewal term</t>
        </is>
      </c>
      <c r="B30" s="4" t="inlineStr">
        <is>
          <t>60 months</t>
        </is>
      </c>
      <c r="D30" s="4" t="inlineStr">
        <is>
          <t>60 months</t>
        </is>
      </c>
    </row>
    <row r="31">
      <c r="A31" s="4" t="inlineStr">
        <is>
          <t>Short-term operating lease costs</t>
        </is>
      </c>
      <c r="B31" s="6" t="n">
        <v>100</v>
      </c>
      <c r="C31" s="6" t="n">
        <v>100</v>
      </c>
      <c r="D31" s="6" t="n">
        <v>100</v>
      </c>
      <c r="E31" s="6" t="n">
        <v>1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S (Parenthetical) - $ / shares</t>
        </is>
      </c>
      <c r="B1" s="2" t="inlineStr">
        <is>
          <t>Jun. 30, 2020</t>
        </is>
      </c>
      <c r="C1" s="2" t="inlineStr">
        <is>
          <t>Dec. 31, 2019</t>
        </is>
      </c>
    </row>
    <row r="2">
      <c r="A2" s="4" t="inlineStr">
        <is>
          <t>Series A convertible preferred stock, par value (in dollars per share)</t>
        </is>
      </c>
      <c r="C2" s="7" t="n">
        <v>0.001</v>
      </c>
    </row>
    <row r="3">
      <c r="A3" s="4" t="inlineStr">
        <is>
          <t>Series A convertible preferred stock, shares authorized</t>
        </is>
      </c>
      <c r="C3" s="5" t="n">
        <v>25000000</v>
      </c>
    </row>
    <row r="4">
      <c r="A4" s="4" t="inlineStr">
        <is>
          <t>Series A convertible preferred stock, shares issued</t>
        </is>
      </c>
      <c r="C4" s="5" t="n">
        <v>30000</v>
      </c>
    </row>
    <row r="5">
      <c r="A5" s="4" t="inlineStr">
        <is>
          <t>Series A convertible preferred stock, shares outstanding</t>
        </is>
      </c>
      <c r="B5" s="5" t="n">
        <v>30000</v>
      </c>
    </row>
    <row r="6">
      <c r="A6" s="4" t="inlineStr">
        <is>
          <t>Common stock, par value (in dollars per share)</t>
        </is>
      </c>
      <c r="B6" s="7" t="n">
        <v>0.001</v>
      </c>
      <c r="C6" s="7" t="n">
        <v>0.001</v>
      </c>
    </row>
    <row r="7">
      <c r="A7" s="4" t="inlineStr">
        <is>
          <t>Common stock, shares authorized</t>
        </is>
      </c>
      <c r="B7" s="5" t="n">
        <v>300000000</v>
      </c>
      <c r="C7" s="5" t="n">
        <v>300000000</v>
      </c>
    </row>
    <row r="8">
      <c r="A8" s="4" t="inlineStr">
        <is>
          <t>Common stock, shares issued</t>
        </is>
      </c>
      <c r="B8" s="5" t="n">
        <v>122223914</v>
      </c>
      <c r="C8" s="5" t="n">
        <v>86500353</v>
      </c>
    </row>
    <row r="9">
      <c r="A9" s="4" t="inlineStr">
        <is>
          <t>Common stock, shares outstanding</t>
        </is>
      </c>
      <c r="B9" s="5" t="n">
        <v>122194683</v>
      </c>
      <c r="C9" s="5" t="n">
        <v>86471122</v>
      </c>
    </row>
    <row r="10">
      <c r="A10" s="4" t="inlineStr">
        <is>
          <t>Treasury stock, shares</t>
        </is>
      </c>
      <c r="B10" s="5" t="n">
        <v>29231</v>
      </c>
      <c r="C10" s="5" t="n">
        <v>29231</v>
      </c>
    </row>
    <row r="11">
      <c r="A11" s="4" t="inlineStr">
        <is>
          <t>Series A Convertible Preferred Stock</t>
        </is>
      </c>
    </row>
    <row r="12">
      <c r="A12" s="4" t="inlineStr">
        <is>
          <t>Series A convertible preferred stock, shares outstanding</t>
        </is>
      </c>
      <c r="B12" s="5" t="n">
        <v>9303</v>
      </c>
    </row>
    <row r="13">
      <c r="A13" s="4" t="inlineStr">
        <is>
          <t>Preferred stock, par value (in dollars per share)</t>
        </is>
      </c>
      <c r="B13" s="7" t="n">
        <v>0.001</v>
      </c>
    </row>
    <row r="14">
      <c r="A14" s="4" t="inlineStr">
        <is>
          <t>Preferred stock, shares authorized</t>
        </is>
      </c>
      <c r="B14" s="5" t="n">
        <v>25000000</v>
      </c>
    </row>
    <row r="15">
      <c r="A15" s="4" t="inlineStr">
        <is>
          <t>Preferred Stock, Shares Issued</t>
        </is>
      </c>
      <c r="B15" s="5" t="n">
        <v>9303</v>
      </c>
    </row>
    <row r="16">
      <c r="A16" s="4" t="inlineStr">
        <is>
          <t>Preferred stock, shares outstanding</t>
        </is>
      </c>
      <c r="B16" s="5" t="n">
        <v>93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S OF OPERATIONS AND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xpenses:</t>
        </is>
      </c>
    </row>
    <row r="4">
      <c r="A4" s="4" t="inlineStr">
        <is>
          <t>Research and development</t>
        </is>
      </c>
      <c r="B4" s="6" t="n">
        <v>11752</v>
      </c>
      <c r="C4" s="6" t="n">
        <v>10010</v>
      </c>
      <c r="D4" s="6" t="n">
        <v>26756</v>
      </c>
      <c r="E4" s="6" t="n">
        <v>18882</v>
      </c>
    </row>
    <row r="5">
      <c r="A5" s="4" t="inlineStr">
        <is>
          <t>General and administrative</t>
        </is>
      </c>
      <c r="B5" s="5" t="n">
        <v>4130</v>
      </c>
      <c r="C5" s="5" t="n">
        <v>2502</v>
      </c>
      <c r="D5" s="5" t="n">
        <v>7980</v>
      </c>
      <c r="E5" s="5" t="n">
        <v>6169</v>
      </c>
    </row>
    <row r="6">
      <c r="A6" s="4" t="inlineStr">
        <is>
          <t>Loss from operations</t>
        </is>
      </c>
      <c r="B6" s="5" t="n">
        <v>-15882</v>
      </c>
      <c r="C6" s="5" t="n">
        <v>-12512</v>
      </c>
      <c r="D6" s="5" t="n">
        <v>-34736</v>
      </c>
      <c r="E6" s="5" t="n">
        <v>-25051</v>
      </c>
    </row>
    <row r="7">
      <c r="A7" s="4" t="inlineStr">
        <is>
          <t>Interest income</t>
        </is>
      </c>
      <c r="B7" s="5" t="n">
        <v>212</v>
      </c>
      <c r="C7" s="5" t="n">
        <v>90</v>
      </c>
      <c r="D7" s="5" t="n">
        <v>398</v>
      </c>
      <c r="E7" s="5" t="n">
        <v>186</v>
      </c>
    </row>
    <row r="8">
      <c r="A8" s="4" t="inlineStr">
        <is>
          <t>Other expense, net</t>
        </is>
      </c>
      <c r="B8" s="5" t="n">
        <v>-5</v>
      </c>
      <c r="C8" s="5" t="n">
        <v>-1</v>
      </c>
      <c r="D8" s="5" t="n">
        <v>-9</v>
      </c>
      <c r="E8" s="5" t="n">
        <v>-41</v>
      </c>
    </row>
    <row r="9">
      <c r="A9" s="4" t="inlineStr">
        <is>
          <t>Net loss</t>
        </is>
      </c>
      <c r="B9" s="5" t="n">
        <v>-15675</v>
      </c>
      <c r="C9" s="5" t="n">
        <v>-12423</v>
      </c>
      <c r="D9" s="5" t="n">
        <v>-34347</v>
      </c>
      <c r="E9" s="5" t="n">
        <v>-24906</v>
      </c>
    </row>
    <row r="10">
      <c r="A10" s="4" t="inlineStr">
        <is>
          <t>Deemed divideds on convertible preferred stock</t>
        </is>
      </c>
      <c r="D10" s="5" t="n">
        <v>-8880</v>
      </c>
    </row>
    <row r="11">
      <c r="A11" s="4" t="inlineStr">
        <is>
          <t>Net loss applicable to common shareholders</t>
        </is>
      </c>
      <c r="B11" s="6" t="n">
        <v>-15675</v>
      </c>
      <c r="C11" s="6" t="n">
        <v>-12423</v>
      </c>
      <c r="D11" s="6" t="n">
        <v>-43227</v>
      </c>
      <c r="E11" s="6" t="n">
        <v>-24906</v>
      </c>
    </row>
    <row r="12">
      <c r="A12" s="3" t="inlineStr">
        <is>
          <t>Per share information:</t>
        </is>
      </c>
    </row>
    <row r="13">
      <c r="A13" s="4" t="inlineStr">
        <is>
          <t>Net loss per share of common stock-basic and diluted</t>
        </is>
      </c>
      <c r="B13" s="8" t="n">
        <v>-0.16</v>
      </c>
      <c r="C13" s="8" t="n">
        <v>-0.24</v>
      </c>
      <c r="D13" s="8" t="n">
        <v>-0.46</v>
      </c>
      <c r="E13" s="8" t="n">
        <v>-0.47</v>
      </c>
    </row>
    <row r="14">
      <c r="A14" s="4" t="inlineStr">
        <is>
          <t>Basic and diluted weighted average shares outstanding</t>
        </is>
      </c>
      <c r="B14" s="5" t="n">
        <v>99770498</v>
      </c>
      <c r="C14" s="5" t="n">
        <v>52522225</v>
      </c>
      <c r="D14" s="5" t="n">
        <v>93180795</v>
      </c>
      <c r="E14" s="5" t="n">
        <v>52493874</v>
      </c>
    </row>
    <row r="15">
      <c r="A15" s="4" t="inlineStr">
        <is>
          <t>Net loss</t>
        </is>
      </c>
      <c r="B15" s="6" t="n">
        <v>-15675</v>
      </c>
      <c r="C15" s="6" t="n">
        <v>-12423</v>
      </c>
      <c r="D15" s="6" t="n">
        <v>-34347</v>
      </c>
      <c r="E15" s="6" t="n">
        <v>-24906</v>
      </c>
    </row>
    <row r="16">
      <c r="A16" s="3" t="inlineStr">
        <is>
          <t>Other comprehensive income:</t>
        </is>
      </c>
    </row>
    <row r="17">
      <c r="A17" s="4" t="inlineStr">
        <is>
          <t>Unrealized gain on available-for-sale securities</t>
        </is>
      </c>
      <c r="D17" s="5" t="n">
        <v>27</v>
      </c>
    </row>
    <row r="18">
      <c r="A18" s="4" t="inlineStr">
        <is>
          <t>Total comprehensive loss</t>
        </is>
      </c>
      <c r="B18" s="6" t="n">
        <v>-15675</v>
      </c>
      <c r="C18" s="6" t="n">
        <v>-12423</v>
      </c>
      <c r="D18" s="6" t="n">
        <v>-34320</v>
      </c>
      <c r="E18" s="6" t="n">
        <v>-249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34347</v>
      </c>
      <c r="C4" s="6" t="n">
        <v>-24906</v>
      </c>
    </row>
    <row r="5">
      <c r="A5" s="3" t="inlineStr">
        <is>
          <t>Adjustments to reconcile net loss to net cash used in operating activities:</t>
        </is>
      </c>
    </row>
    <row r="6">
      <c r="A6" s="4" t="inlineStr">
        <is>
          <t>Depreciation and amortization</t>
        </is>
      </c>
      <c r="B6" s="5" t="n">
        <v>167</v>
      </c>
      <c r="C6" s="5" t="n">
        <v>112</v>
      </c>
    </row>
    <row r="7">
      <c r="A7" s="4" t="inlineStr">
        <is>
          <t>Stock-based compensation expense</t>
        </is>
      </c>
      <c r="B7" s="5" t="n">
        <v>3672</v>
      </c>
      <c r="C7" s="5" t="n">
        <v>3099</v>
      </c>
    </row>
    <row r="8">
      <c r="A8" s="4" t="inlineStr">
        <is>
          <t>Loss on disposal of fixed assets</t>
        </is>
      </c>
      <c r="C8" s="5" t="n">
        <v>42</v>
      </c>
    </row>
    <row r="9">
      <c r="A9" s="4" t="inlineStr">
        <is>
          <t>Noncash lease expense</t>
        </is>
      </c>
      <c r="B9" s="5" t="n">
        <v>127</v>
      </c>
      <c r="C9" s="5" t="n">
        <v>107</v>
      </c>
    </row>
    <row r="10">
      <c r="A10" s="4" t="inlineStr">
        <is>
          <t>Noncash lease liability</t>
        </is>
      </c>
      <c r="B10" s="5" t="n">
        <v>187</v>
      </c>
      <c r="C10" s="5" t="n">
        <v>-143</v>
      </c>
    </row>
    <row r="11">
      <c r="A11" s="4" t="inlineStr">
        <is>
          <t>Amortization of discount on investments</t>
        </is>
      </c>
      <c r="B11" s="5" t="n">
        <v>2</v>
      </c>
    </row>
    <row r="12">
      <c r="A12" s="3" t="inlineStr">
        <is>
          <t>Changes in operating assets and liabilities:</t>
        </is>
      </c>
    </row>
    <row r="13">
      <c r="A13" s="4" t="inlineStr">
        <is>
          <t>Prepaid expenses and other current assets</t>
        </is>
      </c>
      <c r="B13" s="5" t="n">
        <v>-680</v>
      </c>
      <c r="C13" s="5" t="n">
        <v>-1095</v>
      </c>
    </row>
    <row r="14">
      <c r="A14" s="4" t="inlineStr">
        <is>
          <t>Accounts payable, accrued expenses and other long term-liabilities</t>
        </is>
      </c>
      <c r="B14" s="5" t="n">
        <v>827</v>
      </c>
      <c r="C14" s="5" t="n">
        <v>2404</v>
      </c>
    </row>
    <row r="15">
      <c r="A15" s="4" t="inlineStr">
        <is>
          <t>Net cash used in operating activities</t>
        </is>
      </c>
      <c r="B15" s="5" t="n">
        <v>-30045</v>
      </c>
      <c r="C15" s="5" t="n">
        <v>-20380</v>
      </c>
    </row>
    <row r="16">
      <c r="A16" s="3" t="inlineStr">
        <is>
          <t>Cash flows from investing activities</t>
        </is>
      </c>
    </row>
    <row r="17">
      <c r="A17" s="4" t="inlineStr">
        <is>
          <t>Maturities of short-term investments</t>
        </is>
      </c>
      <c r="B17" s="5" t="n">
        <v>2729</v>
      </c>
      <c r="C17" s="5" t="n">
        <v>5000</v>
      </c>
    </row>
    <row r="18">
      <c r="A18" s="4" t="inlineStr">
        <is>
          <t>Purchases of short-term investments</t>
        </is>
      </c>
      <c r="B18" s="5" t="n">
        <v>-8931</v>
      </c>
      <c r="C18" s="5" t="n">
        <v>-2482</v>
      </c>
    </row>
    <row r="19">
      <c r="A19" s="4" t="inlineStr">
        <is>
          <t>Deposit on property and equipment</t>
        </is>
      </c>
      <c r="C19" s="5" t="n">
        <v>-6</v>
      </c>
    </row>
    <row r="20">
      <c r="A20" s="4" t="inlineStr">
        <is>
          <t>Purchases of property and equipment</t>
        </is>
      </c>
      <c r="C20" s="5" t="n">
        <v>-340</v>
      </c>
    </row>
    <row r="21">
      <c r="A21" s="4" t="inlineStr">
        <is>
          <t>Net cash (used in) provided by investing activities</t>
        </is>
      </c>
      <c r="B21" s="5" t="n">
        <v>-6202</v>
      </c>
      <c r="C21" s="5" t="n">
        <v>2172</v>
      </c>
    </row>
    <row r="22">
      <c r="A22" s="3" t="inlineStr">
        <is>
          <t>Cash flows from financing activities</t>
        </is>
      </c>
    </row>
    <row r="23">
      <c r="A23" s="4" t="inlineStr">
        <is>
          <t>Proceeds from exercise of stock options</t>
        </is>
      </c>
      <c r="B23" s="5" t="n">
        <v>512</v>
      </c>
      <c r="C23" s="5" t="n">
        <v>65</v>
      </c>
    </row>
    <row r="24">
      <c r="A24" s="4" t="inlineStr">
        <is>
          <t>Proceeds from equity offerings, net of offering costs</t>
        </is>
      </c>
      <c r="B24" s="5" t="n">
        <v>43722</v>
      </c>
      <c r="C24" s="5" t="n">
        <v>-148</v>
      </c>
    </row>
    <row r="25">
      <c r="A25" s="4" t="inlineStr">
        <is>
          <t>Net cash provided by (used in) financing activities</t>
        </is>
      </c>
      <c r="B25" s="5" t="n">
        <v>44234</v>
      </c>
      <c r="C25" s="5" t="n">
        <v>-83</v>
      </c>
    </row>
    <row r="26">
      <c r="A26" s="4" t="inlineStr">
        <is>
          <t>Net increase (decrease) in cash and cash equivalents</t>
        </is>
      </c>
      <c r="B26" s="5" t="n">
        <v>7987</v>
      </c>
      <c r="C26" s="5" t="n">
        <v>-18291</v>
      </c>
    </row>
    <row r="27">
      <c r="A27" s="4" t="inlineStr">
        <is>
          <t>Cash and cash equivalents-beginning of period</t>
        </is>
      </c>
      <c r="B27" s="5" t="n">
        <v>90943</v>
      </c>
      <c r="C27" s="5" t="n">
        <v>67727</v>
      </c>
    </row>
    <row r="28">
      <c r="A28" s="4" t="inlineStr">
        <is>
          <t>Cash and cash equivalents-end of period</t>
        </is>
      </c>
      <c r="B28" s="5" t="n">
        <v>98930</v>
      </c>
      <c r="C28" s="5" t="n">
        <v>49436</v>
      </c>
    </row>
    <row r="29">
      <c r="A29" s="3" t="inlineStr">
        <is>
          <t>Supplemental disclosure of cash flow information</t>
        </is>
      </c>
    </row>
    <row r="30">
      <c r="A30" s="4" t="inlineStr">
        <is>
          <t>Conversion of preferred stock to common stock</t>
        </is>
      </c>
      <c r="B30" s="5" t="n">
        <v>17</v>
      </c>
    </row>
    <row r="31">
      <c r="A31" s="4" t="inlineStr">
        <is>
          <t>Accrued equity offering costs</t>
        </is>
      </c>
      <c r="B31" s="6" t="n">
        <v>210</v>
      </c>
    </row>
    <row r="32">
      <c r="A32" s="4" t="inlineStr">
        <is>
          <t>Operating lease liability</t>
        </is>
      </c>
      <c r="C32" s="5" t="n">
        <v>3357</v>
      </c>
    </row>
    <row r="33">
      <c r="A33" s="4" t="inlineStr">
        <is>
          <t>Operating right-of-use asset</t>
        </is>
      </c>
      <c r="C33" s="6" t="n">
        <v>24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52" customWidth="1" min="2" max="2"/>
    <col width="13" customWidth="1" min="3" max="3"/>
    <col width="27" customWidth="1" min="4" max="4"/>
    <col width="15" customWidth="1" min="5" max="5"/>
    <col width="39" customWidth="1" min="6" max="6"/>
    <col width="20" customWidth="1" min="7" max="7"/>
    <col width="13" customWidth="1" min="8" max="8"/>
  </cols>
  <sheetData>
    <row r="1">
      <c r="A1" s="1" t="inlineStr">
        <is>
          <t>STATEMENTS OF STOCKHOLDERS' EQUITY - USD ($) $ in Thousands</t>
        </is>
      </c>
      <c r="B1" s="2" t="inlineStr">
        <is>
          <t>Series A Convertible Preferred StockPreferred Stock</t>
        </is>
      </c>
      <c r="C1" s="2" t="inlineStr">
        <is>
          <t>Common Stock</t>
        </is>
      </c>
      <c r="D1" s="2" t="inlineStr">
        <is>
          <t>Additional Paid-in Capital</t>
        </is>
      </c>
      <c r="E1" s="2" t="inlineStr">
        <is>
          <t>Treasury Stock</t>
        </is>
      </c>
      <c r="F1" s="2" t="inlineStr">
        <is>
          <t>Accumulated Other Comprehensive Income</t>
        </is>
      </c>
      <c r="G1" s="2" t="inlineStr">
        <is>
          <t>Accumulated Deficit</t>
        </is>
      </c>
      <c r="H1" s="2" t="inlineStr">
        <is>
          <t>Total</t>
        </is>
      </c>
    </row>
    <row r="2">
      <c r="A2" s="4" t="inlineStr">
        <is>
          <t>Balance at Dec. 31, 2018</t>
        </is>
      </c>
      <c r="C2" s="6" t="n">
        <v>53</v>
      </c>
      <c r="D2" s="6" t="n">
        <v>249727</v>
      </c>
      <c r="F2" s="6" t="n">
        <v>-2</v>
      </c>
      <c r="G2" s="6" t="n">
        <v>-181453</v>
      </c>
      <c r="H2" s="6" t="n">
        <v>68325</v>
      </c>
    </row>
    <row r="3">
      <c r="A3" s="4" t="inlineStr">
        <is>
          <t>Balance (in shares) at Dec. 31, 2018</t>
        </is>
      </c>
      <c r="C3" s="5" t="n">
        <v>52548244</v>
      </c>
      <c r="E3" s="5" t="n">
        <v>29231</v>
      </c>
    </row>
    <row r="4">
      <c r="A4" s="3" t="inlineStr">
        <is>
          <t>Increase (Decrease) in Stockholders' Equity (Deficit)</t>
        </is>
      </c>
    </row>
    <row r="5">
      <c r="A5" s="4" t="inlineStr">
        <is>
          <t>Stock-based compensation expense</t>
        </is>
      </c>
      <c r="D5" s="5" t="n">
        <v>1836</v>
      </c>
      <c r="H5" s="5" t="n">
        <v>1836</v>
      </c>
    </row>
    <row r="6">
      <c r="A6" s="4" t="inlineStr">
        <is>
          <t>Exercise of stock options</t>
        </is>
      </c>
      <c r="D6" s="5" t="n">
        <v>65</v>
      </c>
      <c r="H6" s="5" t="n">
        <v>65</v>
      </c>
    </row>
    <row r="7">
      <c r="A7" s="4" t="inlineStr">
        <is>
          <t>Exercise of stock options (in shares)</t>
        </is>
      </c>
      <c r="C7" s="5" t="n">
        <v>55812</v>
      </c>
    </row>
    <row r="8">
      <c r="A8" s="4" t="inlineStr">
        <is>
          <t>Forfeiture of restricted stock (in shares)</t>
        </is>
      </c>
      <c r="C8" s="5" t="n">
        <v>-20200</v>
      </c>
    </row>
    <row r="9">
      <c r="A9" s="4" t="inlineStr">
        <is>
          <t>Unrealized gain on investments</t>
        </is>
      </c>
      <c r="F9" s="5" t="n">
        <v>2</v>
      </c>
      <c r="H9" s="5" t="n">
        <v>2</v>
      </c>
    </row>
    <row r="10">
      <c r="A10" s="4" t="inlineStr">
        <is>
          <t>Net loss</t>
        </is>
      </c>
      <c r="G10" s="5" t="n">
        <v>-12483</v>
      </c>
      <c r="H10" s="5" t="n">
        <v>-12483</v>
      </c>
    </row>
    <row r="11">
      <c r="A11" s="4" t="inlineStr">
        <is>
          <t>Balance at Mar. 31, 2019</t>
        </is>
      </c>
      <c r="C11" s="6" t="n">
        <v>53</v>
      </c>
      <c r="D11" s="5" t="n">
        <v>251628</v>
      </c>
      <c r="G11" s="5" t="n">
        <v>-193936</v>
      </c>
      <c r="H11" s="5" t="n">
        <v>57745</v>
      </c>
    </row>
    <row r="12">
      <c r="A12" s="4" t="inlineStr">
        <is>
          <t>Balance (in shares) at Mar. 31, 2019</t>
        </is>
      </c>
      <c r="C12" s="5" t="n">
        <v>52583856</v>
      </c>
      <c r="E12" s="5" t="n">
        <v>29231</v>
      </c>
    </row>
    <row r="13">
      <c r="A13" s="4" t="inlineStr">
        <is>
          <t>Balance at Dec. 31, 2018</t>
        </is>
      </c>
      <c r="C13" s="6" t="n">
        <v>53</v>
      </c>
      <c r="D13" s="5" t="n">
        <v>249727</v>
      </c>
      <c r="F13" s="5" t="n">
        <v>-2</v>
      </c>
      <c r="G13" s="5" t="n">
        <v>-181453</v>
      </c>
      <c r="H13" s="5" t="n">
        <v>68325</v>
      </c>
    </row>
    <row r="14">
      <c r="A14" s="4" t="inlineStr">
        <is>
          <t>Balance (in shares) at Dec. 31, 2018</t>
        </is>
      </c>
      <c r="C14" s="5" t="n">
        <v>52548244</v>
      </c>
      <c r="E14" s="5" t="n">
        <v>29231</v>
      </c>
    </row>
    <row r="15">
      <c r="A15" s="3" t="inlineStr">
        <is>
          <t>Increase (Decrease) in Stockholders' Equity (Deficit)</t>
        </is>
      </c>
    </row>
    <row r="16">
      <c r="A16" s="4" t="inlineStr">
        <is>
          <t>Net loss</t>
        </is>
      </c>
      <c r="H16" s="5" t="n">
        <v>-24906</v>
      </c>
    </row>
    <row r="17">
      <c r="A17" s="4" t="inlineStr">
        <is>
          <t>Balance at Jun. 30, 2019</t>
        </is>
      </c>
      <c r="C17" s="6" t="n">
        <v>53</v>
      </c>
      <c r="D17" s="5" t="n">
        <v>252891</v>
      </c>
      <c r="G17" s="5" t="n">
        <v>-206359</v>
      </c>
      <c r="H17" s="5" t="n">
        <v>46585</v>
      </c>
    </row>
    <row r="18">
      <c r="A18" s="4" t="inlineStr">
        <is>
          <t>Balance (in shares) at Jun. 30, 2019</t>
        </is>
      </c>
      <c r="C18" s="5" t="n">
        <v>52583856</v>
      </c>
      <c r="E18" s="5" t="n">
        <v>29231</v>
      </c>
    </row>
    <row r="19">
      <c r="A19" s="4" t="inlineStr">
        <is>
          <t>Balance at Mar. 31, 2019</t>
        </is>
      </c>
      <c r="C19" s="6" t="n">
        <v>53</v>
      </c>
      <c r="D19" s="5" t="n">
        <v>251628</v>
      </c>
      <c r="G19" s="5" t="n">
        <v>-193936</v>
      </c>
      <c r="H19" s="5" t="n">
        <v>57745</v>
      </c>
    </row>
    <row r="20">
      <c r="A20" s="4" t="inlineStr">
        <is>
          <t>Balance (in shares) at Mar. 31, 2019</t>
        </is>
      </c>
      <c r="C20" s="5" t="n">
        <v>52583856</v>
      </c>
      <c r="E20" s="5" t="n">
        <v>29231</v>
      </c>
    </row>
    <row r="21">
      <c r="A21" s="3" t="inlineStr">
        <is>
          <t>Increase (Decrease) in Stockholders' Equity (Deficit)</t>
        </is>
      </c>
    </row>
    <row r="22">
      <c r="A22" s="4" t="inlineStr">
        <is>
          <t>Stock-based compensation expense</t>
        </is>
      </c>
      <c r="D22" s="5" t="n">
        <v>1263</v>
      </c>
      <c r="H22" s="5" t="n">
        <v>1263</v>
      </c>
    </row>
    <row r="23">
      <c r="A23" s="4" t="inlineStr">
        <is>
          <t>Net loss</t>
        </is>
      </c>
      <c r="G23" s="5" t="n">
        <v>-12423</v>
      </c>
      <c r="H23" s="5" t="n">
        <v>-12423</v>
      </c>
    </row>
    <row r="24">
      <c r="A24" s="4" t="inlineStr">
        <is>
          <t>Balance at Jun. 30, 2019</t>
        </is>
      </c>
      <c r="C24" s="6" t="n">
        <v>53</v>
      </c>
      <c r="D24" s="5" t="n">
        <v>252891</v>
      </c>
      <c r="G24" s="5" t="n">
        <v>-206359</v>
      </c>
      <c r="H24" s="5" t="n">
        <v>46585</v>
      </c>
    </row>
    <row r="25">
      <c r="A25" s="4" t="inlineStr">
        <is>
          <t>Balance (in shares) at Jun. 30, 2019</t>
        </is>
      </c>
      <c r="C25" s="5" t="n">
        <v>52583856</v>
      </c>
      <c r="E25" s="5" t="n">
        <v>29231</v>
      </c>
    </row>
    <row r="26">
      <c r="A26" s="4" t="inlineStr">
        <is>
          <t>Balance at Dec. 31, 2019</t>
        </is>
      </c>
      <c r="C26" s="6" t="n">
        <v>87</v>
      </c>
      <c r="D26" s="5" t="n">
        <v>295056</v>
      </c>
      <c r="G26" s="5" t="n">
        <v>-235574</v>
      </c>
      <c r="H26" s="5" t="n">
        <v>59569</v>
      </c>
    </row>
    <row r="27">
      <c r="A27" s="4" t="inlineStr">
        <is>
          <t>Balance (in shares) at Dec. 31, 2019</t>
        </is>
      </c>
      <c r="C27" s="5" t="n">
        <v>86500353</v>
      </c>
      <c r="E27" s="5" t="n">
        <v>29231</v>
      </c>
    </row>
    <row r="28">
      <c r="A28" s="3" t="inlineStr">
        <is>
          <t>Increase (Decrease) in Stockholders' Equity (Deficit)</t>
        </is>
      </c>
    </row>
    <row r="29">
      <c r="A29" s="4" t="inlineStr">
        <is>
          <t>Stock-based compensation expense</t>
        </is>
      </c>
      <c r="D29" s="5" t="n">
        <v>1876</v>
      </c>
      <c r="H29" s="5" t="n">
        <v>1876</v>
      </c>
    </row>
    <row r="30">
      <c r="A30" s="4" t="inlineStr">
        <is>
          <t>Exercise of stock options</t>
        </is>
      </c>
      <c r="D30" s="5" t="n">
        <v>312</v>
      </c>
      <c r="H30" s="5" t="n">
        <v>312</v>
      </c>
    </row>
    <row r="31">
      <c r="A31" s="4" t="inlineStr">
        <is>
          <t>Exercise of stock options (in shares)</t>
        </is>
      </c>
      <c r="C31" s="5" t="n">
        <v>239913</v>
      </c>
    </row>
    <row r="32">
      <c r="A32" s="4" t="inlineStr">
        <is>
          <t>Issuance of restricted stock (in shares)</t>
        </is>
      </c>
      <c r="C32" s="5" t="n">
        <v>21000</v>
      </c>
    </row>
    <row r="33">
      <c r="A33" s="4" t="inlineStr">
        <is>
          <t>Unrealized gain on investments</t>
        </is>
      </c>
      <c r="F33" s="5" t="n">
        <v>27</v>
      </c>
      <c r="H33" s="5" t="n">
        <v>27</v>
      </c>
    </row>
    <row r="34">
      <c r="A34" s="4" t="inlineStr">
        <is>
          <t>Deemed dividend on beneficial conversion feature - Series A convertible preferred stock</t>
        </is>
      </c>
      <c r="D34" s="5" t="n">
        <v>8880</v>
      </c>
      <c r="G34" s="5" t="n">
        <v>-8880</v>
      </c>
    </row>
    <row r="35">
      <c r="A35" s="4" t="inlineStr">
        <is>
          <t>Net loss</t>
        </is>
      </c>
      <c r="G35" s="5" t="n">
        <v>-18672</v>
      </c>
      <c r="H35" s="5" t="n">
        <v>-18672</v>
      </c>
    </row>
    <row r="36">
      <c r="A36" s="4" t="inlineStr">
        <is>
          <t>Balance at Mar. 31, 2020</t>
        </is>
      </c>
      <c r="C36" s="6" t="n">
        <v>87</v>
      </c>
      <c r="D36" s="5" t="n">
        <v>306124</v>
      </c>
      <c r="F36" s="5" t="n">
        <v>27</v>
      </c>
      <c r="G36" s="5" t="n">
        <v>-263126</v>
      </c>
      <c r="H36" s="5" t="n">
        <v>43112</v>
      </c>
    </row>
    <row r="37">
      <c r="A37" s="4" t="inlineStr">
        <is>
          <t>Balance (in shares) at Mar. 31, 2020</t>
        </is>
      </c>
      <c r="C37" s="5" t="n">
        <v>86761266</v>
      </c>
      <c r="E37" s="5" t="n">
        <v>29231</v>
      </c>
    </row>
    <row r="38">
      <c r="A38" s="4" t="inlineStr">
        <is>
          <t>Balance at Dec. 31, 2019</t>
        </is>
      </c>
      <c r="C38" s="6" t="n">
        <v>87</v>
      </c>
      <c r="D38" s="5" t="n">
        <v>295056</v>
      </c>
      <c r="G38" s="5" t="n">
        <v>-235574</v>
      </c>
      <c r="H38" s="5" t="n">
        <v>59569</v>
      </c>
    </row>
    <row r="39">
      <c r="A39" s="4" t="inlineStr">
        <is>
          <t>Balance (in shares) at Dec. 31, 2019</t>
        </is>
      </c>
      <c r="C39" s="5" t="n">
        <v>86500353</v>
      </c>
      <c r="E39" s="5" t="n">
        <v>29231</v>
      </c>
    </row>
    <row r="40">
      <c r="A40" s="3" t="inlineStr">
        <is>
          <t>Increase (Decrease) in Stockholders' Equity (Deficit)</t>
        </is>
      </c>
    </row>
    <row r="41">
      <c r="A41" s="4" t="inlineStr">
        <is>
          <t>Net loss</t>
        </is>
      </c>
      <c r="H41" s="5" t="n">
        <v>-34347</v>
      </c>
    </row>
    <row r="42">
      <c r="A42" s="4" t="inlineStr">
        <is>
          <t>Balance at Jun. 30, 2020</t>
        </is>
      </c>
      <c r="B42" s="6" t="n">
        <v>8745</v>
      </c>
      <c r="C42" s="6" t="n">
        <v>123</v>
      </c>
      <c r="D42" s="5" t="n">
        <v>371051</v>
      </c>
      <c r="F42" s="5" t="n">
        <v>27</v>
      </c>
      <c r="G42" s="5" t="n">
        <v>-278801</v>
      </c>
      <c r="H42" s="5" t="n">
        <v>101145</v>
      </c>
    </row>
    <row r="43">
      <c r="A43" s="4" t="inlineStr">
        <is>
          <t>Balance (in shares) at Jun. 30, 2020</t>
        </is>
      </c>
      <c r="B43" s="5" t="n">
        <v>9303</v>
      </c>
      <c r="C43" s="5" t="n">
        <v>122223914</v>
      </c>
      <c r="E43" s="5" t="n">
        <v>29231</v>
      </c>
    </row>
    <row r="44">
      <c r="A44" s="4" t="inlineStr">
        <is>
          <t>Balance at Mar. 31, 2020</t>
        </is>
      </c>
      <c r="C44" s="6" t="n">
        <v>87</v>
      </c>
      <c r="D44" s="5" t="n">
        <v>306124</v>
      </c>
      <c r="F44" s="5" t="n">
        <v>27</v>
      </c>
      <c r="G44" s="5" t="n">
        <v>-263126</v>
      </c>
      <c r="H44" s="5" t="n">
        <v>43112</v>
      </c>
    </row>
    <row r="45">
      <c r="A45" s="4" t="inlineStr">
        <is>
          <t>Balance (in shares) at Mar. 31, 2020</t>
        </is>
      </c>
      <c r="C45" s="5" t="n">
        <v>86761266</v>
      </c>
      <c r="E45" s="5" t="n">
        <v>29231</v>
      </c>
    </row>
    <row r="46">
      <c r="A46" s="3" t="inlineStr">
        <is>
          <t>Increase (Decrease) in Stockholders' Equity (Deficit)</t>
        </is>
      </c>
    </row>
    <row r="47">
      <c r="A47" s="4" t="inlineStr">
        <is>
          <t>Stock-based compensation expense</t>
        </is>
      </c>
      <c r="D47" s="5" t="n">
        <v>1796</v>
      </c>
      <c r="H47" s="5" t="n">
        <v>1796</v>
      </c>
    </row>
    <row r="48">
      <c r="A48" s="4" t="inlineStr">
        <is>
          <t>Issuance of common stock under equity distribution agreement</t>
        </is>
      </c>
      <c r="D48" s="5" t="n">
        <v>602</v>
      </c>
      <c r="H48" s="5" t="n">
        <v>602</v>
      </c>
    </row>
    <row r="49">
      <c r="A49" s="4" t="inlineStr">
        <is>
          <t>Issuance of common stock under equity distribution agreement (in shares)</t>
        </is>
      </c>
      <c r="C49" s="5" t="n">
        <v>315229</v>
      </c>
    </row>
    <row r="50">
      <c r="A50" s="4" t="inlineStr">
        <is>
          <t>Issuance of stock</t>
        </is>
      </c>
      <c r="C50" s="6" t="n">
        <v>19</v>
      </c>
      <c r="D50" s="5" t="n">
        <v>42891</v>
      </c>
      <c r="H50" s="5" t="n">
        <v>42910</v>
      </c>
    </row>
    <row r="51">
      <c r="A51" s="4" t="inlineStr">
        <is>
          <t>Issuance of stock (in shares)</t>
        </is>
      </c>
      <c r="C51" s="5" t="n">
        <v>18400000</v>
      </c>
    </row>
    <row r="52">
      <c r="A52" s="4" t="inlineStr">
        <is>
          <t>Exercise of stock options</t>
        </is>
      </c>
      <c r="D52" s="5" t="n">
        <v>200</v>
      </c>
      <c r="H52" s="5" t="n">
        <v>200</v>
      </c>
    </row>
    <row r="53">
      <c r="A53" s="4" t="inlineStr">
        <is>
          <t>Exercise of stock options (in shares)</t>
        </is>
      </c>
      <c r="C53" s="5" t="n">
        <v>189819</v>
      </c>
    </row>
    <row r="54">
      <c r="A54" s="4" t="inlineStr">
        <is>
          <t>Conversion of convertible preferred stock to common stock</t>
        </is>
      </c>
      <c r="C54" s="6" t="n">
        <v>17</v>
      </c>
      <c r="D54" s="5" t="n">
        <v>19438</v>
      </c>
      <c r="H54" s="5" t="n">
        <v>19455</v>
      </c>
    </row>
    <row r="55">
      <c r="A55" s="4" t="inlineStr">
        <is>
          <t>Conversion of convertible preferred stock to common stock (in shares)</t>
        </is>
      </c>
      <c r="C55" s="5" t="n">
        <v>16557600</v>
      </c>
    </row>
    <row r="56">
      <c r="A56" s="4" t="inlineStr">
        <is>
          <t>Transfer of convertible preferred stock into permanent equity</t>
        </is>
      </c>
      <c r="B56" s="6" t="n">
        <v>8745</v>
      </c>
      <c r="H56" s="5" t="n">
        <v>8745</v>
      </c>
    </row>
    <row r="57">
      <c r="A57" s="4" t="inlineStr">
        <is>
          <t>Transfer of convertible preferred stock into permanent equity (in shares)</t>
        </is>
      </c>
      <c r="B57" s="5" t="n">
        <v>9303</v>
      </c>
    </row>
    <row r="58">
      <c r="A58" s="4" t="inlineStr">
        <is>
          <t>Net loss</t>
        </is>
      </c>
      <c r="G58" s="5" t="n">
        <v>-15675</v>
      </c>
      <c r="H58" s="5" t="n">
        <v>-15675</v>
      </c>
    </row>
    <row r="59">
      <c r="A59" s="4" t="inlineStr">
        <is>
          <t>Balance at Jun. 30, 2020</t>
        </is>
      </c>
      <c r="B59" s="6" t="n">
        <v>8745</v>
      </c>
      <c r="C59" s="6" t="n">
        <v>123</v>
      </c>
      <c r="D59" s="6" t="n">
        <v>371051</v>
      </c>
      <c r="F59" s="6" t="n">
        <v>27</v>
      </c>
      <c r="G59" s="6" t="n">
        <v>-278801</v>
      </c>
      <c r="H59" s="6" t="n">
        <v>101145</v>
      </c>
    </row>
    <row r="60">
      <c r="A60" s="4" t="inlineStr">
        <is>
          <t>Balance (in shares) at Jun. 30, 2020</t>
        </is>
      </c>
      <c r="B60" s="5" t="n">
        <v>9303</v>
      </c>
      <c r="C60" s="5" t="n">
        <v>122223914</v>
      </c>
      <c r="E60" s="5" t="n">
        <v>292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31" customWidth="1" min="2" max="2"/>
  </cols>
  <sheetData>
    <row r="1">
      <c r="A1" s="1" t="inlineStr">
        <is>
          <t>STATEMENTS OF STOCKHOLDERS' EQUITY (Parenthetical) $ in Thousands</t>
        </is>
      </c>
      <c r="B1" s="2" t="inlineStr">
        <is>
          <t>3 Months Ended</t>
        </is>
      </c>
    </row>
    <row r="2">
      <c r="B2" s="2" t="inlineStr">
        <is>
          <t>Jun. 30, 2020USD ($)$ / shares</t>
        </is>
      </c>
    </row>
    <row r="3">
      <c r="A3" s="4" t="inlineStr">
        <is>
          <t>Public Offering</t>
        </is>
      </c>
    </row>
    <row r="4">
      <c r="A4" s="4" t="inlineStr">
        <is>
          <t>Share Price (in dollars per share) | $ / shares</t>
        </is>
      </c>
      <c r="B4" s="8" t="n">
        <v>2.5</v>
      </c>
    </row>
    <row r="5">
      <c r="A5" s="4" t="inlineStr">
        <is>
          <t>Stock issuance costs</t>
        </is>
      </c>
      <c r="B5" s="6" t="n">
        <v>3090</v>
      </c>
    </row>
    <row r="6">
      <c r="A6" s="4" t="inlineStr">
        <is>
          <t>2017 Equity Distribution Agreement</t>
        </is>
      </c>
    </row>
    <row r="7">
      <c r="A7" s="4" t="inlineStr">
        <is>
          <t>Stock issuance costs</t>
        </is>
      </c>
      <c r="B7" s="6" t="n">
        <v>6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scription of the Business and Liquidity</t>
        </is>
      </c>
      <c r="B1" s="2" t="inlineStr">
        <is>
          <t>6 Months Ended</t>
        </is>
      </c>
    </row>
    <row r="2">
      <c r="B2" s="2" t="inlineStr">
        <is>
          <t>Jun. 30, 2020</t>
        </is>
      </c>
    </row>
    <row r="3">
      <c r="A3" s="3" t="inlineStr">
        <is>
          <t>Description of the Business and Liquidity</t>
        </is>
      </c>
    </row>
    <row r="4">
      <c r="A4" s="4" t="inlineStr">
        <is>
          <t>Description of the Business and Liquidity</t>
        </is>
      </c>
      <c r="B4" s="4" t="inlineStr">
        <is>
          <t>1. Description of the Business and Liquidity ​ We are a clinical stage pharmaceutical company focused on developing and commercializing innovative therapeutics to treat patients suffering from rare seizure disorders. Our clinical stage product candidate, ganaxolone, is a positive allosteric modulator of GABA A A ​ In December 2019, an outbreak of a novel strain of coronavirus (COVID-19) was identified in Wuhan, China. This virus has been declared a pandemic by the World Health Organization and has spread to other countries, including the United States (U.S.). Efforts to contain the spread of COVID-19 have intensified and many countries, including the U.S., have implemented severe travel restrictions, business shutdowns and social distancing measures that have impacted clinical development through supply chain shortages and clinical trial enrollment difficulties as hospitals reduce and divert staffing, divert resources to patients suffering from the infectious disease and limit hospital access for non-patients. The outbreak of COVID-19 poses the risk that we or our employees, contractors, suppliers, and other partners may be prevented from conducting normal business activities for an indefinite period of time, including due to shutdowns that may be requested or mandated by governmental authorities. The continued spread of COVID-19 globally has impacted our operations but did not have a material impact on our business, operating results, financial condition or cash flows as of and for the three and six months ended June 30, 2020. For example, our Phase 1 supportive clinical trials of oral ganaxolone in CDKL5 deficiency disorder (CDD) have experienced delays in enrollment due to COVID-19, however, those trials have continued enrollment and are expected to be completed by the end of the third quarter of 2020. Further, in response to COVID-19, for our ongoing clinical trials, we have implemented multiple measures consistent with the U.S. Food and Drug Administration’s guidance on the conduct of clinical trials of medical products during the COVID-19 pandemic, including implementing remote site monitoring and remote visits using telemedicine where needed. Although operations have not been materially affected by the COVID-19 pandemic as of and for the three and six months ended June 30, 2020, we are unable to predict the impact that COVID-19 will have in the future on our business, financial position, operating results and cash flows due to numerous uncertainties. The duration and severity of the pandemic and its long-term impact on our business are uncertain at this time, and our ability to raise sufficient additional financing depends on many factors beyond our control, including the current volatility in the capital markets as a result of the COVID-19 pandemic. ​ Liquidity ​ We have not generated any product revenues and have incurred operating losses since inception, including losses of $34.3 million for the six months ended June 30, 2020. There is no assurance that profitable operations will ever be achieved, and if achieved, could be sustained on a continuing basis. In addition, development activities, clinical and preclinical testing, and commercialization of our product candidates will require significant additional financing. Our accumulated deficit as of June 30, 2020 was $278.8 million and we expect to incur substantial losses in future periods. We plan to finance our future operations with a combination of proceeds from the issuance of equity securities, the issuance of debt, collaborations, licensing transactions and other commercial transactions and revenues from future product sales, if any. We have not generated positive cash flows from operations, and there are no assurances that we will be successful in obtaining an adequate level of financing for the development and commercialization of our product candidates. In connection with the closing of an equity financing in June 2020, we issued a total of 18,400,000 shares of common stock in an underwritten public offering resulting in aggregate net proceeds, after underwriting discounts and commissions in the public offering and other estimated offering expenses, of $42.9 million. In connection with the closing of concurrent equity financings during the fourth quarter of 2019, we issued a total of 32,200,000 shares of common stock in an underwritten public offering and 30,000 shares of Series A convertible preferred stock in a private placement resulting in aggregate net proceeds, after underwriting discounts and commissions in the public offering and other estimated offering expenses, of $65.7 million. We also raised, during the fourth quarter of 2019, net proceeds of $2.1 million in connection with the sale of 1,692,289 shares of common stock under our equity distribution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2. Summary of Significant Accounting Policies ​ Basis of Presentation ​ The unaudited interim financial statements included herein have been prepared pursuant to the rules and regulations of the Securities and Exchange Commission (SEC). Accordingly, they do not include all information and disclosures necessary for a presentation of our financial position, results of operations and cash flows in conformity with generally accepted accounting principles in the U.S. (GAAP) for annual financial statements. In the opinion of management, these unaudited interim financial statements reflect all adjustments, consisting primarily of normal recurring accruals, necessary for a fair presentation of our financial position and results of operations and cash flows for the periods presented. The results of operations for interim periods are not necessarily indicative of the results for the full year. These unaudited interim financial statements should be read in conjunction with the audited financial statements for the year ended December 31, 2019 and accompanying notes thereto included in our annual report on Form 10-K filed with the SEC on March 16, 2020. ​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such estimates. ​ New Accounting Pronouncements ​ In June 2016, the Financial Accounting Standards Board (FASB) issued Accounting Standards Update (ASU) No. 2016-13, Financial Instruments - Credit Losses (Topic 326): Measurement of Credit Losses on Financial Instruments. The ASU replaces the incurred loss impairment methodology in current GAAP with a methodology that reflects expected credit losses and requires consideration of a broader range of reasonable and supportable information to inform credit loss estimates. We adopted the ASU effective as of January 1, 2020. Our cash equivalents and short-term investments are accounted for as available-for-sale debt instruments and certificates of deposit, recorded at fair value. Interest income on these instruments is recorded as “Other income” on the interim statements of operations and comprehensive loss. We have never experienced a credit loss on the principal or interest receivable of our cash equivalents or short-term investments. Our available-for-sale debt securities represent (U.S.) treasury securities, and our certificates of deposit are each individually and fully insured by the Federal Deposit Insurance Corporation (FDIC). Accordingly, we did not measure an allowance for credit losses on these securities and we did not record a cumulative-effect adjustment to accumulated deficit during the three and six months ended June 30, 2020 upon adoption of ASU No. 2016-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7:13:55Z</dcterms:created>
  <dcterms:modified xmlns:dcterms="http://purl.org/dc/terms/" xmlns:xsi="http://www.w3.org/2001/XMLSchema-instance" xsi:type="dcterms:W3CDTF">2020-08-06T17:13:55Z</dcterms:modified>
</cp:coreProperties>
</file>